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Loan Receivable" sheetId="11" state="visible" r:id="rId11"/>
    <sheet xmlns:r="http://schemas.openxmlformats.org/officeDocument/2006/relationships" name="Prepayments, Receivables and Ot"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Intangibles, Net" sheetId="15" state="visible" r:id="rId15"/>
    <sheet xmlns:r="http://schemas.openxmlformats.org/officeDocument/2006/relationships" name="Long-Term Investment" sheetId="16" state="visible" r:id="rId16"/>
    <sheet xmlns:r="http://schemas.openxmlformats.org/officeDocument/2006/relationships" name="Bank Loans" sheetId="17" state="visible" r:id="rId17"/>
    <sheet xmlns:r="http://schemas.openxmlformats.org/officeDocument/2006/relationships" name="Convertible Notes" sheetId="18" state="visible" r:id="rId18"/>
    <sheet xmlns:r="http://schemas.openxmlformats.org/officeDocument/2006/relationships" name="Accrued Expenses and Other Liab" sheetId="19" state="visible" r:id="rId19"/>
    <sheet xmlns:r="http://schemas.openxmlformats.org/officeDocument/2006/relationships" name="Shareholders' Equity"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Loan Receivable (Tables)" sheetId="28" state="visible" r:id="rId28"/>
    <sheet xmlns:r="http://schemas.openxmlformats.org/officeDocument/2006/relationships" name="Prepayments, Receivables and _2" sheetId="29" state="visible" r:id="rId29"/>
    <sheet xmlns:r="http://schemas.openxmlformats.org/officeDocument/2006/relationships" name="Property, Plant and Equipment_2" sheetId="30" state="visible" r:id="rId30"/>
    <sheet xmlns:r="http://schemas.openxmlformats.org/officeDocument/2006/relationships" name="Construction in Progress (Table" sheetId="31" state="visible" r:id="rId31"/>
    <sheet xmlns:r="http://schemas.openxmlformats.org/officeDocument/2006/relationships" name="Intangibles, Net (Tables)" sheetId="32" state="visible" r:id="rId32"/>
    <sheet xmlns:r="http://schemas.openxmlformats.org/officeDocument/2006/relationships" name="Long-Term Investment (Tables)" sheetId="33" state="visible" r:id="rId33"/>
    <sheet xmlns:r="http://schemas.openxmlformats.org/officeDocument/2006/relationships" name="Bank Loans (Tables)" sheetId="34" state="visible" r:id="rId34"/>
    <sheet xmlns:r="http://schemas.openxmlformats.org/officeDocument/2006/relationships" name="Convertible Notes (Tables)" sheetId="35" state="visible" r:id="rId35"/>
    <sheet xmlns:r="http://schemas.openxmlformats.org/officeDocument/2006/relationships" name="Accrued Expenses and Other Li_2" sheetId="36" state="visible" r:id="rId36"/>
    <sheet xmlns:r="http://schemas.openxmlformats.org/officeDocument/2006/relationships" name="Related Party Transactions an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counts Receivable, Net (Detai" sheetId="40" state="visible" r:id="rId40"/>
    <sheet xmlns:r="http://schemas.openxmlformats.org/officeDocument/2006/relationships" name="Inventories, Net (Details)" sheetId="41" state="visible" r:id="rId41"/>
    <sheet xmlns:r="http://schemas.openxmlformats.org/officeDocument/2006/relationships" name="Loan Receivable (Details)" sheetId="42" state="visible" r:id="rId42"/>
    <sheet xmlns:r="http://schemas.openxmlformats.org/officeDocument/2006/relationships" name="Prepayments, Receivables and _3" sheetId="43" state="visible" r:id="rId43"/>
    <sheet xmlns:r="http://schemas.openxmlformats.org/officeDocument/2006/relationships" name="Property, Plant and Equipment_3" sheetId="44" state="visible" r:id="rId44"/>
    <sheet xmlns:r="http://schemas.openxmlformats.org/officeDocument/2006/relationships" name="Construction In Progress (Detai" sheetId="45" state="visible" r:id="rId45"/>
    <sheet xmlns:r="http://schemas.openxmlformats.org/officeDocument/2006/relationships" name="Intangibles, Net (Details)" sheetId="46" state="visible" r:id="rId46"/>
    <sheet xmlns:r="http://schemas.openxmlformats.org/officeDocument/2006/relationships" name="Long-Term Investment (Details)" sheetId="47" state="visible" r:id="rId47"/>
    <sheet xmlns:r="http://schemas.openxmlformats.org/officeDocument/2006/relationships" name="Long-Term Investment (Details T" sheetId="48" state="visible" r:id="rId48"/>
    <sheet xmlns:r="http://schemas.openxmlformats.org/officeDocument/2006/relationships" name="Bank loans (Details)" sheetId="49" state="visible" r:id="rId49"/>
    <sheet xmlns:r="http://schemas.openxmlformats.org/officeDocument/2006/relationships" name="Bank Loans (Details Textual)" sheetId="50" state="visible" r:id="rId50"/>
    <sheet xmlns:r="http://schemas.openxmlformats.org/officeDocument/2006/relationships" name="Convertible Notes (Details)" sheetId="51" state="visible" r:id="rId51"/>
    <sheet xmlns:r="http://schemas.openxmlformats.org/officeDocument/2006/relationships" name="Convertible Notes (Details 1)" sheetId="52" state="visible" r:id="rId52"/>
    <sheet xmlns:r="http://schemas.openxmlformats.org/officeDocument/2006/relationships" name="Convertible Notes (Details 2)" sheetId="53" state="visible" r:id="rId53"/>
    <sheet xmlns:r="http://schemas.openxmlformats.org/officeDocument/2006/relationships" name="Convertible Notes (Details Text" sheetId="54" state="visible" r:id="rId54"/>
    <sheet xmlns:r="http://schemas.openxmlformats.org/officeDocument/2006/relationships" name="Accrued Expenses and Other Li_3" sheetId="55" state="visible" r:id="rId55"/>
    <sheet xmlns:r="http://schemas.openxmlformats.org/officeDocument/2006/relationships" name="Shareholders' equity (Details)"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lated Party Transactions an_5" sheetId="59" state="visible" r:id="rId59"/>
    <sheet xmlns:r="http://schemas.openxmlformats.org/officeDocument/2006/relationships" name="Commitments and Contingencies ("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480">
  <si>
    <t>Document and Entity Information</t>
  </si>
  <si>
    <t>6 Months Ended</t>
  </si>
  <si>
    <t>Sep. 30, 2019</t>
  </si>
  <si>
    <t>Document And Entity Information</t>
  </si>
  <si>
    <t>Entity Registrant Name</t>
  </si>
  <si>
    <t>China SXT Pharmaceuticals, Inc.</t>
  </si>
  <si>
    <t>Entity Central Index Key</t>
  </si>
  <si>
    <t>0001723980</t>
  </si>
  <si>
    <t>Amendment Flag</t>
  </si>
  <si>
    <t>true</t>
  </si>
  <si>
    <t>Amendment Description</t>
  </si>
  <si>
    <t>On March 31, 2020, China SXT Pharmaceuticals, Inc. (the "Company") furnished to the U.S. Securities and Exchange Commission (the "Commission") a report on Form 6-K to report that the Company relied on an order issued by the Commission on March 4, 2020 (Release No. 34-88318), as modified on March 25, 2020 (Release No. 34-88465) (the "Order"), and avail itself a 45-day extension for filing of its interim financial statements on Form 6-K for the six months ended on September 30, 2019 (the "Original Report"), which is originally due on March 31, 2020, as a result of the COVID-19 outbreak.         The Company is filing this Amendment No. 1 (this "Amendment") to the Original Report, as filed with the Commission on April 22, 2020. This Amendment is furnished by the Company solely to disclose that the Company had filed the Original Report after March 31, 2020 in reliance on the Order.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Jiangsu Province, where we conduct a substantial part of our business, was materially impacted by the COVID-19. The Company has been following the recommendations of local health authorities to minimize exposure risk for its employees, including the temporary closures of our offices and production, and having employees work remotely. Our on-site work was not resumed until mid-March, 2020 upon the approval from the local government. As a result of the above-mentioned factors, the Company's books and records were not easily accessible, resulting in delay in preparation, compilation and completion of the Original Report.             Except as described above, this Amendment does not amend, modify or update the information in, or exhibits to, the Original Report, and we have not updated disclosures included therein to reflect any subsequent developments or events. This Amendment should be read in conjunction with the Original Report and with our other filings made with the SEC subsequent to the filing of the Original Report.</t>
  </si>
  <si>
    <t>Current Fiscal Year End Date</t>
  </si>
  <si>
    <t>--03-31</t>
  </si>
  <si>
    <t>Document Type</t>
  </si>
  <si>
    <t>6-K/A</t>
  </si>
  <si>
    <t>Document Period End Date</t>
  </si>
  <si>
    <t>Sep. 30,
		2019</t>
  </si>
  <si>
    <t>Document Fiscal Year Focus</t>
  </si>
  <si>
    <t>2020</t>
  </si>
  <si>
    <t>Document Fiscal Period Focus</t>
  </si>
  <si>
    <t>Q2</t>
  </si>
  <si>
    <t>Entity File Number</t>
  </si>
  <si>
    <t>333-231839</t>
  </si>
  <si>
    <t>Condensed Consolidated Balance Sheets - USD ($)</t>
  </si>
  <si>
    <t>Mar. 31, 2019</t>
  </si>
  <si>
    <t>Current Assets</t>
  </si>
  <si>
    <t>Cash and cash equivalents</t>
  </si>
  <si>
    <t>Restricted cash</t>
  </si>
  <si>
    <t>Accounts receivable</t>
  </si>
  <si>
    <t>Notes receivable</t>
  </si>
  <si>
    <t xml:space="preserve"> </t>
  </si>
  <si>
    <t>Inventories</t>
  </si>
  <si>
    <t>Advance to suppliers</t>
  </si>
  <si>
    <t>Loan receivable</t>
  </si>
  <si>
    <t>Prepayments, receivables and other assets</t>
  </si>
  <si>
    <t>Total Current Assets</t>
  </si>
  <si>
    <t>Property, plant and equipment, net</t>
  </si>
  <si>
    <t>Construction in progress</t>
  </si>
  <si>
    <t>Intangible assets, net</t>
  </si>
  <si>
    <t>Deferred tax assets, net</t>
  </si>
  <si>
    <t>Long-term investment</t>
  </si>
  <si>
    <t>Total Non-Current Assets</t>
  </si>
  <si>
    <t>Total Assets</t>
  </si>
  <si>
    <t>Current Liabilities</t>
  </si>
  <si>
    <t>Bank loan - current portion</t>
  </si>
  <si>
    <t>Convertible note - current portion</t>
  </si>
  <si>
    <t>Notes payable</t>
  </si>
  <si>
    <t>Accounts payable</t>
  </si>
  <si>
    <t>Refund liabilities</t>
  </si>
  <si>
    <t>Advance from customers</t>
  </si>
  <si>
    <t>Amounts due to related parties</t>
  </si>
  <si>
    <t>Accrued expenses and other current liabilities</t>
  </si>
  <si>
    <t>Income tax payable</t>
  </si>
  <si>
    <t>Total Current Liabilities</t>
  </si>
  <si>
    <t>Bank loan - non-current</t>
  </si>
  <si>
    <t>Convertible note - non-current</t>
  </si>
  <si>
    <t>Total Non-Current Liabilities</t>
  </si>
  <si>
    <t>Total Liabilities</t>
  </si>
  <si>
    <t>Commitments and Contingencies</t>
  </si>
  <si>
    <t>Shareholders' Equity</t>
  </si>
  <si>
    <t>Common stocks (par value $0.001 per share, unlimited shares authorized; 27,224,866 shares issued and 23,224,866 shares outstanding at September 30, 2019; 22,706,701 shares issued and outstanding at March 31, 2019 respectively)</t>
  </si>
  <si>
    <t>Additional paid-in capital</t>
  </si>
  <si>
    <t>Retained earnings</t>
  </si>
  <si>
    <t>Accumulated other comprehensive income</t>
  </si>
  <si>
    <t>Total Shareholders' Equity</t>
  </si>
  <si>
    <t>Total Liabilities and Shareholders' Equity</t>
  </si>
  <si>
    <t>Condensed Consolidated Balance Sheets (Parenthetical) - $ / shares</t>
  </si>
  <si>
    <t>12 Months Ended</t>
  </si>
  <si>
    <t>Statement of Financial Position [Abstract]</t>
  </si>
  <si>
    <t>Common stocks, par value</t>
  </si>
  <si>
    <t>Common stock, shares authorized</t>
  </si>
  <si>
    <t>Unlimited</t>
  </si>
  <si>
    <t>Common stock, shares issued</t>
  </si>
  <si>
    <t>Common stock, shares outstanding</t>
  </si>
  <si>
    <t>Unaudited Condensed Consolidated Statements of Operation and Comprehensive Income - USD ($)</t>
  </si>
  <si>
    <t>Sep. 30, 2018</t>
  </si>
  <si>
    <t>Income Statement [Abstract]</t>
  </si>
  <si>
    <t>Revenues</t>
  </si>
  <si>
    <t>Revenues generated from third parties</t>
  </si>
  <si>
    <t>Revenue generated from related parties</t>
  </si>
  <si>
    <t>Cost of revenue</t>
  </si>
  <si>
    <t>Gross profit</t>
  </si>
  <si>
    <t>Operating expenses</t>
  </si>
  <si>
    <t>Selling expenses</t>
  </si>
  <si>
    <t>General and administrative expenses</t>
  </si>
  <si>
    <t>Total operating expenses</t>
  </si>
  <si>
    <t>(Loss) / Income from operations</t>
  </si>
  <si>
    <t>Other expenses, net</t>
  </si>
  <si>
    <t>Interest (expense) / income, net</t>
  </si>
  <si>
    <t>Other income / (loss), net</t>
  </si>
  <si>
    <t>Total other (expenses) / income, net</t>
  </si>
  <si>
    <t>(Loss) / Income before income taxes</t>
  </si>
  <si>
    <t>Income tax expense</t>
  </si>
  <si>
    <t>Net (Loss) / Income</t>
  </si>
  <si>
    <t>Other comprehensive income</t>
  </si>
  <si>
    <t>Foreign currency translation adjustment</t>
  </si>
  <si>
    <t>Comprehensive (Loss) / Income</t>
  </si>
  <si>
    <t>Weighted average number of common shares</t>
  </si>
  <si>
    <t>Basic</t>
  </si>
  <si>
    <t>Diluted</t>
  </si>
  <si>
    <t>Earnings per share</t>
  </si>
  <si>
    <t>Condensed Consolidated Statements Of Changes In Shareholders' Equity (Unaudited) - USD ($)</t>
  </si>
  <si>
    <t>Common stocks</t>
  </si>
  <si>
    <t>Total</t>
  </si>
  <si>
    <t>Balance at Mar. 31, 2018</t>
  </si>
  <si>
    <t>Balance, shares at Mar. 31, 2018</t>
  </si>
  <si>
    <t>Net income</t>
  </si>
  <si>
    <t>Foreign currency translation gain</t>
  </si>
  <si>
    <t>Foreign currency translation loss</t>
  </si>
  <si>
    <t>Balanece at Sep. 30, 2018</t>
  </si>
  <si>
    <t>Balance, shares at Sep. 30, 2018</t>
  </si>
  <si>
    <t>Balance at Mar. 31, 2019</t>
  </si>
  <si>
    <t>Balance, shares at Mar. 31, 2019</t>
  </si>
  <si>
    <t>Issuance of convertible notes</t>
  </si>
  <si>
    <t>Issuance of shares for convertible note principal and interest partial settlement</t>
  </si>
  <si>
    <t>Issuance of shares for convertible note principal and interest partial settlement, shares</t>
  </si>
  <si>
    <t>Balanece at Sep. 30, 2019</t>
  </si>
  <si>
    <t>Balance, shares at Sep. 30, 2019</t>
  </si>
  <si>
    <t>Unaudited Condensed Consolidated Statements of Cash Flows - USD ($)</t>
  </si>
  <si>
    <t>Cash Flows from Operating Activities:</t>
  </si>
  <si>
    <t>Net (loss) / income from operations</t>
  </si>
  <si>
    <t>Adjustments to reconcile net income to net cash provided by operating activities:</t>
  </si>
  <si>
    <t>Convertible note - Accretion of financing cost</t>
  </si>
  <si>
    <t>Depreciation of property, plant and equipment</t>
  </si>
  <si>
    <t>Amortization of intangible assets</t>
  </si>
  <si>
    <t>Deferred cost</t>
  </si>
  <si>
    <t>Deferred income taxes</t>
  </si>
  <si>
    <t>Changes in operating assets and liabilities:</t>
  </si>
  <si>
    <t>Advances from customers</t>
  </si>
  <si>
    <t>Net Cash Used In Operating Activities</t>
  </si>
  <si>
    <t>Cash Flows from Investing Activities:</t>
  </si>
  <si>
    <t>Purchase of property, plant and equipment</t>
  </si>
  <si>
    <t>Net Cash Used in Investing Activities</t>
  </si>
  <si>
    <t>Cash Flows From Financing Activities:</t>
  </si>
  <si>
    <t>Proceeds from bank loan</t>
  </si>
  <si>
    <t>Repayment of bank loan</t>
  </si>
  <si>
    <t>Proceeds from convertible note</t>
  </si>
  <si>
    <t>Payment of debt issuance cost</t>
  </si>
  <si>
    <t>Repayment of convertible note</t>
  </si>
  <si>
    <t>Received from / (Payment to) related party</t>
  </si>
  <si>
    <t>Net Cash Provided by Financing Activities</t>
  </si>
  <si>
    <t>Effect of Exchange Rate Changes on Cash</t>
  </si>
  <si>
    <t>Net Decrease In Cash</t>
  </si>
  <si>
    <t>Cash, cash equivalents and restricted cash at Beginning of Period</t>
  </si>
  <si>
    <t>Cash, cash equivalents and restricted cash at End of Period</t>
  </si>
  <si>
    <t>Supplemental Disclosure of Non-Cash Activities</t>
  </si>
  <si>
    <t>Shares issued for convertible note repayment</t>
  </si>
  <si>
    <t>Supplemental Cash Flow Information</t>
  </si>
  <si>
    <t>Cash paid for interest expense</t>
  </si>
  <si>
    <t>Cash paid for income tax</t>
  </si>
  <si>
    <t>Organization and Description of Business</t>
  </si>
  <si>
    <t>Organization, Consolidation and Presentation of Financial Statements [Abstract]</t>
  </si>
  <si>
    <t>Organization and description of business</t>
  </si>
  <si>
    <t>Note 1 – Organization and description of business History and Development of the Company We were incorporated in the British Virgin
Islands on July 4, 2017. Our wholly owned subsidiary China SXT Group Limited ("SXT HK") was incorporated in Hong Kong
on July 21, 2017. China SXT Group Limited in turn holds all the capital stocks of Taizhou Suxuantang Biotechnology Co. Ltd. ("WFOE"),
a wholly foreign owned enterprise incorporated in China on October 13, 2017. WFOE controls Jiangsu Suxuantang Pharmaceutical Co.,
Ltd. ("Taizhou Suxuantang" or the "VIE") through a series of agreements (the "VIE Agreements"). Pursuant to PRC laws, each entity formed
under PRC law shall have certain business scope approved by the Administration of Industry and Commerce or its local counterpart.
As such, WFOE's business scope is to primarily engage in technology development, provision of technology service, technology
consulting; development of computer software and hardware, computer network technology, game software; provision of enterprise
management and related consulting service, human resource consulting service and intellectual property consulting service. Since
the sole business of WFOE is to provide Taizhou Suxuantang with technical support, consulting services and other management services
relating to its day-to-day business operations and management in exchange for a service fee approximately equal to the net income
of Taizhou Suxuantang, such business scope is necessary and appropriate under PRC laws. China SXT Pharmaceutical is a holding company
with no business operation other than holding the shares in SXT HK; SXT HK is a pass-through entity with no business operation.
WFOE is exclusively engaged in the business of managing the operation of Taizhou Suxuantang. Taizhou Suxuantang principally engaged
in offering Advanced, Regular and Fine TCMP products, and 4 solid beverage products, TCM Homologous Supplements ("TCMHS")
products.</t>
  </si>
  <si>
    <t>Summary of Significant Accounting Policies</t>
  </si>
  <si>
    <t>Accounting Policies [Abstract]</t>
  </si>
  <si>
    <t>Summary of significant accounting policies</t>
  </si>
  <si>
    <t>Note 2 – Summary of significant
accounting policies
(a) Basis of presentation The accompany unaudited condensed consolidated interim financial
statements of the Company has been prepared in accordance with accounting principles generally accepted in the United States of
America ("U.S. GAAP") and pursuant to the rules and regulations of the U.S. Securities and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condensed interim financial statements do not include certain information and footnote disclosures as required by the U.S. GAAP
for complete annual financial statements. Therefore, these unaudited condensed consolidated interim financial statements should
be read in conjunction with the financial statements and related notes included in the Company's 20-F for the year ended
March 31, 2019.
(b) Basis of consolidation The condensed
consolidated interim financial statements include the accounts of the Company and include the assets, liabilities, revenues and
expenses of all majority-owned subsidiaries and VIE over which the Company exercises control and, when applicable, entities for
which the Company has a controlling financial interest or is the primary beneficiary. All inter-company accounts and transactions
have been eliminated in consolidation. The VIE, Taizhou
Suxuantang is controlled by the Company through a series of contractual arrangements.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he Company does not have any VIEs that
are not consolidated in the financial statements.
(c)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d) Use of estimates The preparation of condensed consolidated
interim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September 30, 2019 and
2018: determinations of the useful lives of long-lived assets, estimates of allowances for doubtful accounts, sales return rate,
valuation assumptions in performing asset impairment tests of long-lived assets, valuation assumptions in measuring the value of
convertible notes debt component, equity component, and warrants.
(e)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carrying values of cash,
cash equivalents, restricted cash, accounts receivables, note receivable, advance to suppliers, loan receivable, other current
assets, prepaid expenses, bank loan – current portion, accounts payables, note payable, advance from customers, refund liabilities,
income tax payable, accrued expenses, other current liabilities, and bank loan – non-current approximate their fair values
due to their generally short maturities. There is no transfer between levels during the six months period ended September 30, 2019. A three-tier fair value hierarchy is established
as a basis for considering such assumptions and for inputs used in the valuation methodologies in measuring fair value: Level 1 inputs to the valuation methodology
are quoted prices (unadjusted) for identical assets or liabilities in active markets. Level 2 inputs to the valuation methodology
include quoted prices for similar assets and liabilities inactive markets, and inputs that are observable for the assets or liability,
either directly or indirectly, for substantially the full term of the financial instruments. Level 3 inputs to the valuation methodology
are unobservable and significant to the fair value.
(f) Cash and cash equivalents Cash and cash equivalents primarily consist
of bank deposits with original maturities of three months or less, which are unrestricted as to withdrawal and use.
(g) Restricted cash Restricted cash is cash held as collateral
for transactions and a loan the Company has entered into.
(h)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i)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work in progress.
(j) Advance to suppliers Advance to suppliers represent amounts
advanced to suppliers for future purchases of raw materials and for other services. The suppliers usually require advance payments
when the Company makes purchase or orders service and the prepayments will be utilized to offset the Company's future payments.
These amounts are unsecured, non-interest bearing and generally short-term in nature. Allowances are recorded when utilization
and collection of amounts due are in doubt. Delinquent prepayments are written-off after management has determined that the likelihood
of utilization or collection is not probable and known bad debts are written off against the allowances when identified. As of
September 30, 2019, and March 31, 2019, the allowances were nil and nil, respectively.
(k) Loan receivable Loan receivable is recorded at the agreement
amount and interest receivable is being accrued accordingly. Management reviews the adequacy of loan recoverability and provision
for loan losses on an ongoing basis based on historical repayment trends, borrower's financial condition, credit history,
and the current economic conditions to make adjustments in the provision when it is considered necessary. Loan receivable balance
is charged off against the provision after all means of collection have been exhausted and the potential for recovery is considered
remote.
(l) Property, plant and equipment Property, plant and equipment primarily
consists of machinery, electric equipment, office equipment and leasehold improvements, which is stated at cost less accumulated
depreciation and amortization less any provision required for impairment in value. Depreciation and amortization are computed using
the straight-line method with residual value based on the estimated useful life. The residual value rate and useful life of property,
plant and equipment are summarized as follows:
Asset category Residual Useful live
Machinery 5% 10 years
Electric equipment 5% 3~5 years
Office equipment 5% 5 years
Vehicles 5% 4 years
Leasehold improvement cost 5%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September 30,
2019, and year ended March 31, 2019,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unaudited condensed consolidated
statements of operation and comprehensive income.
(m) Intangible assets Intangible assets are stated at cost less
accumulated amortization. Intangible assets represented the trade mark registered in the PRC and purchased software which are amortized
on a straight-line basis over a useful life of ten year.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six months ended September
30, 2019, and the year ended March 31, 2019, there was no impairment of intangible assets.
(n) Construction in progress Construction in progress records the cost of construction work, which is not yet
completed.
(o) Long-term investment The Company's
non-marketable equity security is investment in privately held investment management company without readily determinable market
values. According to ASC 321-10-35-2, it
accounts for non-marketable securities on a prospective basis. Under the new requirement equity investments that do not have readily
determinable fair values and do not qualify for the net asset value practical expedient are eligible for the measurement alternative.
For the Company's passive and without significant influence or control equity investment in private company which do not have
readily determinable fair values, the Company has elected the measurement alternative defined as cost, less impairment, plus or
minus adjustments resulting from observable price changes in orderly transactions for the identical or a similar investment of
the same issuer. The investment is reviewed periodically to determine if its value has been impaired and adjustments are recorded
as necessary in profit or loss for the period. During the six months period ended September 30, 2019, no impairment loss was identified
and no loss related to revaluation of its investment in the private company.
(p) Convertible note, net The Company accounts for its convertible
senior notes in accordance with ASC 470-20 "Debt with Conversion and Other Options". The Company separately accounts
for the liability and equity components of convertible debt Instruments.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additional paid in capital. Debt discounts are amortized as additional non-cash interest
expense over the expected life of the debt using an effective interest rate method. In accounting for the issuance costs related
to the Notes, the allocation of issuance costs incurred between the liability and equity components were based on their relative
values.
(q) Revenue recognition In accordance with ASC Topic 606, revenues
are recognized when control of the promised goods is transferred to the Company's customers, in an amount that reflects the
consideration the Company expects to be entitled to in exchange for those good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Sales of pharmaceutical products represent
the invoiced value of goods, net of value-added taxes, sales returns, trade discounts and allowances. Revenue is recognized base
on agreed price determined in the contracts with the customers, when the products are delivered and accepted by customers.
(r) Cost of revenue Cost of revenue consists primarily of cost
of materials, direct labors, overhead, and other related incidental expenses that are directly attributable to the Company's
principal operations.
(s)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September 30, 2019 and for the six months period ended September 30 2019.
(t)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
(u)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densed consolidated income statements on
a straight-line basis over the lease terms. The Company had no capital leases for the six months ended September 30, 2019, and
the year ended March 31, 2019, respectively.</t>
  </si>
  <si>
    <t>Accounts Receivable, Net</t>
  </si>
  <si>
    <t>Receivables [Abstract]</t>
  </si>
  <si>
    <t>Accounts receivable, net</t>
  </si>
  <si>
    <t xml:space="preserve">Note 3 – Accounts receivable, net Accounts receivable, net consisted of the
following:
September 30, March 31,
2019 2019
(unaudited)
Accounts receivable $ 4,630,953 $ 4,247,476
Less: Allowance for doubtful accounts (62,830 ) (66,917 )
Total accounts and notes receivable, net $ 4,568,123 $ 4,180,559 </t>
  </si>
  <si>
    <t>Inventories, Net</t>
  </si>
  <si>
    <t>Inventory Disclosure [Abstract]</t>
  </si>
  <si>
    <t>Inventories, net</t>
  </si>
  <si>
    <t xml:space="preserve">Note 4 – Inventories, net As of September 30, 2019, and March 31,
2019, inventories consisted of the following:
September 30, March 31,
2019 2019
(unaudited)
Raw material $ 341,759 $ 315,686
Finished goods 526,223 715,344
Provision for inventory (21,701 ) (23,112 )
$ 846,281 $ 1,007,918 </t>
  </si>
  <si>
    <t>Loan Receivable</t>
  </si>
  <si>
    <t>Note 5 – Loan receivable
September 30, March 31,
2019 2019
(unaudited)
Loan receivable $ 1,500,000 $ - Short-term loan of $1.5 million at 5.4% annual interest rate
was made to RH Holdings Management (HK) Limited from June 1, 2019, to May 31, 2020.</t>
  </si>
  <si>
    <t>Prepayments, Receivables and Other Assets</t>
  </si>
  <si>
    <t>Deferred Costs, Capitalized, Prepaid, and Other Assets Disclosure [Abstract]</t>
  </si>
  <si>
    <t>Note 6 – Prepayments, receivables and other assets As of September 30, 2019, and March 31,
2019, prepayments, receivables and other assets consisted of the following:
September 30, March 31,
2019 2019
(unaudited)
Staff IOU $ 1,827,152 $ 670,619
Others 195,617 36,718
$ 2,022,769 $ 707,337 The Staff IOU are short-term borrowings for business travelling
purpose which should be paid off by fiscal year end.</t>
  </si>
  <si>
    <t>Property, Plant and Equipment, Net</t>
  </si>
  <si>
    <t>Property, Plant and Equipment [Abstract]</t>
  </si>
  <si>
    <t xml:space="preserve">Note 7 – Property, plant and equipment, net Property, plant and equipment consist of
the following:
Useful September 30, March 31,
life 2019 2019
(unaudited)
Machinery 10 years $ 632,683 $ 658,043
Electric equipment 3~5 years 143,084 138,338
Office equipment 5 years 74,097 78,917
Vehicles 4 years 176,335 122,969
Leasehold improvement 3~10 years 1,571,909 906,060
Less: Accumulated depreciation (838,201 ) (745,429 )
$ 1,759,907 $ 1,158,898 </t>
  </si>
  <si>
    <t>Construction In Progress</t>
  </si>
  <si>
    <t>Notes to Financial Statements</t>
  </si>
  <si>
    <t>Note 8 – Construction in progress A construction in progress item is
not depreciated until the asset is fully constructed for its intended use. Construction in progress consist of the following:
As of As of
September 30, March 31,
(unaudited)
Factory $ - $ 129,453
Workshop - 519,782
Retail outlet 180,000 -
$ 180,000 $ 649,235 Construction in progress relates to unfinished
retail outlet construction at Huangshan City, Anhui Province. Construction in process will be transferred to leasehold improvement
when it is finished. The workshop will start to depreciate when assets are ready for the intended use.</t>
  </si>
  <si>
    <t>Intangibles, Net</t>
  </si>
  <si>
    <t>Goodwill and Intangible Assets Disclosure [Abstract]</t>
  </si>
  <si>
    <t>Intangibles, net</t>
  </si>
  <si>
    <t xml:space="preserve">Note 9 – Intangibles, net
Useful September 30, March 31,
life 2019 2019
(unaudited)
Trademark 10 $ 42,580 $ 45,350
Software 10 33,452 35,629
Less: accumulated amortization (22,646 ) (19,883 )
$ 53,386 $ 61,096 </t>
  </si>
  <si>
    <t>Long-Term Investment</t>
  </si>
  <si>
    <t>Investments, All Other Investments [Abstract]</t>
  </si>
  <si>
    <t>Note 10 – Long-term investment
As of As of
September 30, March 31,
(unaudited)
Long-term investment $ 3,497,629 $ - In June 2019,
Taizhou Suxuantang entered into a limited partnership agreement with Huangshan Panjie Investment Management Co., Ltd. (the "Fund").
The company is committed to contribute $7 million (RMB50 million) into the Fund in two installments, with one installment of $3.5
million (RMB 25 million) made on June 14, 2019, and the second installment of $3.5 million (RMB 25 million) to be made no later
than October 31, 2019. Long-term investment balance as of September 30, 2019 represents the carrying value of cash with the investment
management company due to cash deposited with the Fund has not been used for equity investment.</t>
  </si>
  <si>
    <t>Bank Loans</t>
  </si>
  <si>
    <t>Brokers and Dealers [Abstract]</t>
  </si>
  <si>
    <t>Bank loans</t>
  </si>
  <si>
    <t>Note 11 – Bank loans
September 30, March 31,
2019 2019
(unaudited)
Car loan – current portion $ 43,491 $ 27,817
September 30, March 31,
2019 2019
(unaudited)
Car loan – non-current $ 55,052 $ 41,706 Original car loan of $69,953 at 12% annual interest rate was
made from October 1, 2018 to September 30, 2021. A new car loan of $47,568 at 9.54% annual interest rate was made from July 1,
2019, to June 30, 2022. Both cars were pledged as collateral for loans until full settlement.</t>
  </si>
  <si>
    <t>Convertible Notes</t>
  </si>
  <si>
    <t>Debt Disclosure [Abstract]</t>
  </si>
  <si>
    <t>Convertible notes</t>
  </si>
  <si>
    <t>Note 12 – Convertible notes The unaudited net carrying amount
of the Notes were as follows:
Principal outstanding Unamortized issuance cost Net carrying value
Short-term
September 30, 2019
Convertible notes $ 7,391,305 $ (2,455,112 ) $ 4,936,193
Long-term
September 30, 2019
Convertible notes $ 880,852 $ (62,622 ) $ 818,230
Total
September 30, 2019
Convertible notes $ 8,272,157 $ (2,517,734 ) $ 5,754,423 The unaudited net carrying amount of the
equity component of the Notes were as follows:
Amount allocated to conversion option Issuance cost Equity component, net
September 30, 2019
Convertible notes $ 699,029 $ 262,403 $ 436,626 Amortization of issuance cost, debt
discount and interest cost:
Issuance costs and debt discount Convertible note interest Total
Six months period ended September 30, 2019 $ 1,672,708 $ 470,823 $ 2,143,531 The
effective interest rate to derive the liability component fair value is 25.70% for the Convertible Notes. In accounting for the issuance of the Convertible Notes, the
Company separated the Convertible Notes into liability and equity components. The carrying amount of the equity component and warrants
value representing the conversion option was $2,549,392 (equity component $436,626, warrants value $2,112,766). Equity component
was determined by deducting the fair value of the liability component from the par value of the Convertible Notes.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s. Debt issuance costs related to the Convertible
Notes comprised of commissions paid to third party placement agent, lawyers, and warrants value of $3,753,816. The Company allocated
the total amount incurred to the liability and equity components of the Convertible Notes based on their relative values. Issuance
costs attributable to the liability component were $3,491,413 and will be amortized to interest expense using the effective interest
method over the contractual term. Issuance costs attributable to the equity component were $262,403 and netted with the equity
component in stockholders' equity of $699,029 and warrant value of $2,112,766. PIPE Transaction On April 16, 2019, the company entered
into certain securities purchase agreement with certain unaffiliated institutional investors relating to a private placement of
(1) Senior Convertible Notes in the aggregate principal amount of $15 million, consisting of (i) a Series A Note in the principal
amount of $ 10 million, and (ii) a Series B Note in the principal amount of $ 5 million and (2) warrants to purchase such amount
of shares of the company's ordinary shares equal to 50% of the shares issuable upon conversion of the Notes, exercisable
for a period of five years at an exercise price of $8.38, for consideration consisting of (i) a cash payment of $10,000,000, and
(ii) a secured promissory note payable by the Investors to the Company in the principal amount of $5 million. Material Terms of the Convertible Notes:
● The aggregate principal amount of the
Series A Notes is $10,000,000 and the Series B Notes is $5,000,000. All of the aggregate principal amount of the Series B Notes
will constitute Restricted Principal. If an Investor prepays any amount under such Investor's Investor Note, an equal amount
of the Restricted Principal becomes unrestricted principal under such Investor's Series B Note. The amount raised by the
Company upon closing of the PIPE transaction was $10,000,000 from Series A Notes.
● The expiration date of Notes and warrant shall be October 2, 2020
and May 2, 2023 respectively. The aggregate redemption amount of the Notes shall be redeemed in installments on or before the expiration
date.
● The interest rate on the Convertible Notes
is eight percent (8%) per annum. In the event of default, the Interest Rate shall be increased to eighteen percent (18%) per
annum.
● The initial fixed conversion price will
be $8.38 per share, subject to reduction and adjustment for stock splits, stock dividends, and similar events.
● During an Event of Default Redemption
Right Period the Investor may convert all, or any part of, the Conversion Amount into Ordinary Shares at the Alternate Conversion
Price.
● The Alternate Conversion Price is the
lowest of (i) the applicable Conversion Price as in effect on the applicable Conversion Date of the applicable Alternate Conversion,
(ii) 80% of the volume-weighted average price ("VWAP") of the Ordinary Shares as of the Trading Day immediately preceding
the delivery or deemed delivery of the applicable Conversion Notice, (iii) 80% of the VWAP of the Ordinary Shares as of the Trading
Day of the delivery or deemed delivery of the applicable Conversion Notice and (iv) 80% of the price computed as the quotient of
(I) the sum of the VWAP of the Ordinary Shares for each of the three (3) Trading Days with the lowest VWAP of the Ordinary Shares
during the fifteen (15) consecutive Trading Day period ending and including the Trading Day immediately preceding the delivery
or deemed delivery of the applicable Conversion Notice, divided by (II) three (3) (such period, the "Alternate Conversion
Measuring Period").
● The aggregate number of Series A and Series
B warrant shares to be converted on expiration is 596,658 and 298,330 shares respectively.</t>
  </si>
  <si>
    <t>Accrued Expenses and Other Liabilities</t>
  </si>
  <si>
    <t>Payables and Accruals [Abstract]</t>
  </si>
  <si>
    <t>Accrued expenses and other liabilities</t>
  </si>
  <si>
    <t xml:space="preserve">Note 13 – Accrued expenses and other liabilities
September 30, March 31,
2019 2019
(unaudited)
Accrued payroll and welfare $ 175,745 $ 36,010
Other payable for leasehold improvements - 119,535
Accrued professional service expenses - 187,444
Staff reimbursement 170,246 183,857
Interest payable 183,012 -
Other current liabilities 172,873 164,676
$ 701,876 $ 691,522 </t>
  </si>
  <si>
    <t>Shareholders Equity</t>
  </si>
  <si>
    <t>Shareholders' equity</t>
  </si>
  <si>
    <t>Note 14 – Shareholders' equity Restricted shares Upon
the closing of the PIPE transaction with two unaffiliated institutional investors on May 2, 2019, the Company delivered an aggregate
of four million Ordinary Shares to the holder of the Convertible Notes with certain restrictive legends (the "Pre-Delivery
Shares"). The Pre-Delivery Shares may not be offered for sale, sold, transferred or assigned (i) in the absence of (a) an
effective registration statement for the securities under the securities act of 1933, as amended, or (b) an opinion of counsel
to the holder (if requested by the company), in a form reasonably acceptable to the Company, that registration is not required
under said act or (ii) unless sold or eligible to be sold pursuant to Rule 144 or rule 144A under said Act. Notwithstanding the
foregoing, the securities may be pledged in connection with a bona fide margin account or other loan or financing arrangement
secured by the Pre-Delivery Shares. Any
Pre-Delivery Shares issued to the investors (or its designee) that remains outstanding following the repayment in full of all obligations
outstanding under the Convertible Notes, shall be returned to the Company for cancellation. As of September 30, 2019, the Convertible
Notes were outstanding and Pre-Delivery Shares were not returned for cancellation. Company expects to redeem the Convertible Notes
in full in accordance with the terms of Convertible Notes and other agreements that the Company entered or is going to enter into
with such investors in connection with the Convertible Notes, and have all the Pre-Delivery
Shares cancelled upon the full redemption. Ordinary shares issued for convertible notes settlement During the six months period ended September 30, 2019, 518,165
ordinary shares were issued with a fair value of $907,372 for convertible notes principal and interest partial settlement.</t>
  </si>
  <si>
    <t>Related Party Transactions and Balances</t>
  </si>
  <si>
    <t>Related Party Transactions [Abstract]</t>
  </si>
  <si>
    <t>RELATED PARTY TRANSACTIONS AND BALANCES</t>
  </si>
  <si>
    <t>Note 15 – RELATED PARTY TRANSACTIONS AND BALANCES
1) Nature
of relationships with related parties
Name Relationship with the Company
Jianping Zhou Father of major shareholders of the Company and two of Taizhou Suxuantang shareholders, controlling shareholder of Taizhou Suxuantang from its inception to May 8, 2017
Jianbin Zhou Father of major shareholders of the Company and one of Taizhou Suxuantang shareholders
Taizhou Jiutian Pharmaceutical Co. Ltd. An entity controlled by Jianping Zhou
Taizhou Su Xuan Tang Chinese Medicine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2) Related
party balances As
of September 30, 2019 and March 31, 2019, the amount due to related parties was as follows:
As of As of
September 30, March 31,
(unaudited)
Jiangsu Health Pharmaceutical Investment Co., Ltd. $ 338,005 $ 939,521
Feng Zhou 1,481,755 1,542,828
Jianping Zhou 15,123 -
Jianbin Zhou - 745
$ 1,834,883 $ 2,483,094 The balances due to related parties are
unsecured and due on demand.
3) Related
party transactions During the six months period ended September
30, 2019 and 2018 the Company generated revenue of $246,476 and $6,687, respectively, from sales transactions with Taizhou Jiutian
Pharmaceutical Co. Ltd. During the six months period ended September
30, 2019 and 2018, the Company generated revenue of $22,327 and $8,822 respectively, from sales transactions with Taizhou Su Xuan
Tang Chinese Medicine Clinic. During the six months period ended September
30, 2019 and 2018, the Company generated revenue of zero and $109,018 respectively, from sales transactions with Taizhou Su Xuan
Tang Chinese Hospital Co. Ltd. As of September 30, 2019, the outstanding amount
that the Company borrowed from Feng Zhou, Jiangsu Health Pharmaceutical Investment Co., Ltd, and Jianping Zhou was $1,834,883.
As of March 31, 2019, the outstanding amount that the Company borrowed from Feng Zhou and Jiangsu Health Pharmaceutical Investment
Co., Ltd, was $2,483,094. All borrowings are non-interest bearing and repaid on demand. During the six months period ended September
30, 2019, $61,073 was repaid to Feng Zhou, $601,516 was repaid to Jiangsu Health Pharmaceutical Investment Co., Ltd, $745 was repaid
to Jianbin Zhou, and $15,123 was borrowed from Jianping Zhou.</t>
  </si>
  <si>
    <t>Commitments and Contingencies Disclosure [Abstract]</t>
  </si>
  <si>
    <t>Commitments and contingencies</t>
  </si>
  <si>
    <t>Note 16 – Commitments and contingencies As of the date
of this interim report, written assurance has been received that the second installment of $3.5 million (RMB 25 million) to be
invested with Huangshan Panjie will not be required and such obligation will be borne by Fund or Fund manager if the contribution
obligation is being called upon.</t>
  </si>
  <si>
    <t>Subsequent Event</t>
  </si>
  <si>
    <t>Subsequent event</t>
  </si>
  <si>
    <t>Note 17 – Subsequent event Entry into Forbearance Agreements in
Connection with the Event of Default Redemption Notices On July 23 and 29, 2019, the company received
from the investors an Event of Default Redemption Notice claimed that the company failed to timely make the instalment payment
and elected to effect the redemption of $14,318,462.62 comprising in aggregate the entire principal amount, accrued and unpaid
Interest. In addition, demand for the company to purchase the Series A Warrant issued for the Event of Default Black Scholes Value
of not less than $1,208,384.07 was made. On December 13, 2019, after negotiation
with the Investors, , the company entered into certain Forbearance and Amendment Agreements with each Investor and agreed to redeem
the Series A Notes for an aggregate redemption price of $10,939,410.21 in installments as set forth in the Forbearance Agreement.
Concurrently with the execution of the Forbearance Agreement, the Investors and the Company have entered into the Lock-Up Agreements,
Leak-Out Agreements and Mutual Releases. Material Terms of the Agreements Upon the execution of the Forbearance Agreements,
the Investor shall Net all Restricted Principal outstanding under the Series B Note against the amounts outstanding under the Investor
Note, after which the Investor Note, the Series B Note and the Series B Warrant shall no longer remain outstanding. The Investors agreed, among other things,
to the following: (a) to forbear from (i) taking any action
to enforce their Redemption Notice with respect to certain existing defaults, and (ii) issuing any new demand for redemption of
the Series A Note on the basis of certain additional defaults that the aggregate daily dollar trading volume of the Company's
ordinary shares does not exceed $1,500,000, and that the volume weighted average price of the Company's ordinary shares on
any two trading days during the thirty trading day period immediately preceding such date of determination fails to exceed $2.14. (b) not to effect any conversions of the
Series A Note or Alternate Conversions except for conversions or Alternate Conversions of the Series A Note and/or exercises of
the Series A Warrant where the trading price of the Ordinary Shares is at least $2.50; (c) not to effect any Installment Conversion,
Installment Redemption, Disclosure Delay Payments or Event of Default Redemption prior to the Forbearance Expiration Date other
than as permitted under this Agreement (d) not to exercise the Series A Warrant
during the Forbearance Period; (e) to return the original share certificate
representing the Pre-Delivered Shares to the Company for cancellation upon the Company's payment of the full Forbearance
Redemption Amounts; (f) to execute and deliver to the Company
certain lock-up agreements with respect to the Pre-Delivered Shares, certain mutual release and to execute and deliver to the Company
the Leak-Out Agreement; In consideration for the above, the Company
agreed to the followings: (a) the Company shall (I) pay to each Investor
$500,000 on or prior to December 16, 2019, and (II) commencing on January 24th 2020, redeem the Series A Notes for an aggregate
redemption price of $10,939,410.21; (b) If the Company fails to pay any New
Installment Amount within 5 days of the applicable New Installment Date, the Investor may convert the applicable New Installment
Amount as an Alternate Conversion and the Leak-Out Agreement being disregarded for such conversions; (c) the Company agreed to adjust the exercise
price of the Series A Warrant from $8.38 to $2.50; and (d) the Company shall cause all restrictive
legends on the Pre-Delivered Shares to be removed and delivery of un-legended Pre-Delivery Shares into the Investor's custodian's
account pursuant to the DWAC instructions set forth therein. (e) The Investors agreed not to make any
hedge, swap or other agreement that transfers, in whole or in part, any of the economic consequences of ownership of the Pre-Delivered
Shares. (f) Each Investor has agreed to not sell,
dispose or otherwise transfer, directly or any Ordinary Shares issued if such sale exceed 20% of the daily composite trading volume
of the Ordinary Shares. Due to the Company's failure to obtain
timely approval from State Administration of Foreign Exchange in People's Republic of China to redeem Series A Notes in cash
as previously contemplated, each Investor entered into certain amended and restated leak-out agreement with the Company on March
3, 2020. Each Investor has agreed to not sell, dispose
or otherwise transfer, directly or indirectly any Series A Conversion Shares converted on any Trading Day, if such sale exceed
20% of the daily composite trading volume of the Ordinary. If both the daily average composite trading
volume of the Ordinary Share exceeds 1.5 million and the trading price of the Ordinary Share as of such time of determination exceeds
the Closing Bid Price of the prior Trading Day, the Investor shall be permitted to convert up to an additional aggregate amount
not to exceed the lesser of (i) 500,000 shares of Ordinary Share and (ii) 20% of the daily average composite trading volume of
the Ordinary Shares. The Outbreak of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Governments in affected countries are imposing travel bans, quarantines
and other emergency public health measures, which have caused material disruption to businesses globally resulting in an economic
slowdown. These measures, though temporary in nature, may continue and increase depending on developments in the COVID-19's
outbreak. Jiangsu Province, where we conduct a substantial part of our business, was materially impacted by the COVID-19. We have
been following the recommendations of local health authorities to minimize exposure risk for our employees, including the temporary
closures of our offices and production, and having employees work remotely. Our on-site work was not resumed until mid-March, 2020
upon the approval from the local government. Due to the extended lock-down and self-quarantine policies in China, we have experienced
significant business disruption for the past two and a half months. Some of our employees in other provinces are still subject
to the lock-down policy implemented by the local governments and could not return to work. Our production was resumed in mid-March,
2020, and was picking up slowly due to the material impacts of COVID-19 on our logistics. The extent to which the COVID-19 continues
to impact the Company's business, sales, and results of operations will depend on future developments, which are highly uncertain
and will include emerging information concerning the severity of the coronavirus and the actions taken by governments and private
businesses to attempt to contain the coronavirus, but is likely to result in a material impact on our business operations at least
for the near term.</t>
  </si>
  <si>
    <t>Summary of Significant Accounting Policies (Policies)</t>
  </si>
  <si>
    <t>Basis of presentation</t>
  </si>
  <si>
    <t>(a) Basis of presentation The accompany unaudited condensed consolidated interim financial
statements of the Company has been prepared in accordance with accounting principles generally accepted in the United States of
America ("U.S. GAAP") and pursuant to the rules and regulations of the U.S. Securities and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condensed interim financial statements do not include certain information and footnote disclosures as required by the U.S. GAAP
for complete annual financial statements. Therefore, these unaudited condensed consolidated interim financial statements should
be read in conjunction with the financial statements and related notes included in the Company's 20-F for the year ended
March 31, 2019.</t>
  </si>
  <si>
    <t>Basis of consolidation</t>
  </si>
  <si>
    <t>(b) Basis of consolidation The condensed
consolidated interim financial statements include the accounts of the Company and include the assets, liabilities, revenues and
expenses of all majority-owned subsidiaries and VIE over which the Company exercises control and, when applicable, entities for
which the Company has a controlling financial interest or is the primary beneficiary. All inter-company accounts and transactions
have been eliminated in consolidation. The VIE, Taizhou
Suxuantang is controlled by the Company through a series of contractual arrangements.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he Company does not have any VIEs that
are not consolidated in the financial statements.</t>
  </si>
  <si>
    <t>Foreign currency translation</t>
  </si>
  <si>
    <t>(c)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t>
  </si>
  <si>
    <t>Use of estimates</t>
  </si>
  <si>
    <t>(d) Use of estimates The preparation of condensed consolidated
interim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September 30, 2019 and
2018: determinations of the useful lives of long-lived assets, estimates of allowances for doubtful accounts, sales return rate,
valuation assumptions in performing asset impairment tests of long-lived assets, valuation assumptions in measuring the value of
convertible notes debt component, equity component, and warrants.</t>
  </si>
  <si>
    <t>Fair values of financial instruments</t>
  </si>
  <si>
    <t>(e)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carrying values of cash,
cash equivalents, restricted cash, accounts receivables, note receivable, advance to suppliers, loan receivable, other current
assets, prepaid expenses, bank loan – current portion, accounts payables, note payable, advance from customers, refund liabilities,
income tax payable, accrued expenses, other current liabilities, and bank loan – non-current approximate their fair values
due to their generally short maturities. There is no transfer between levels during the six months period ended September 30, 2019. A three-tier fair value hierarchy is established
as a basis for considering such assumptions and for inputs used in the valuation methodologies in measuring fair value: Level 1 inputs to the valuation methodology
are quoted prices (unadjusted) for identical assets or liabilities in active markets. Level 2 inputs to the valuation methodology
include quoted prices for similar assets and liabilities inactive markets, and inputs that are observable for the assets or liability,
either directly or indirectly, for substantially the full term of the financial instruments. Level 3 inputs to the valuation methodology
are unobservable and significant to the fair value.</t>
  </si>
  <si>
    <t>(f) Cash and cash equivalents Cash and cash equivalents primarily consist
of bank deposits with original maturities of three months or less, which are unrestricted as to withdrawal and use.</t>
  </si>
  <si>
    <t>(g) Restricted cash Restricted cash is cash held as collateral
for transactions and a loan the Company has entered into.</t>
  </si>
  <si>
    <t>(h)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i)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work in progress.</t>
  </si>
  <si>
    <t>(j) Advance to suppliers Advance to suppliers represent amounts
advanced to suppliers for future purchases of raw materials and for other services. The suppliers usually require advance payments
when the Company makes purchase or orders service and the prepayments will be utilized to offset the Company's future payments.
These amounts are unsecured, non-interest bearing and generally short-term in nature. Allowances are recorded when utilization
and collection of amounts due are in doubt. Delinquent prepayments are written-off after management has determined that the likelihood
of utilization or collection is not probable and known bad debts are written off against the allowances when identified. As of
September 30, 2019, and March 31, 2019, the allowances were nil and nil, respectively.</t>
  </si>
  <si>
    <t>(k) Loan receivable Loan receivable is recorded at the agreement
amount and interest receivable is being accrued accordingly. Management reviews the adequacy of loan recoverability and provision
for loan losses on an ongoing basis based on historical repayment trends, borrower's financial condition, credit history,
and the current economic conditions to make adjustments in the provision when it is considered necessary. Loan receivable balance
is charged off against the provision after all means of collection have been exhausted and the potential for recovery is considered
remote.</t>
  </si>
  <si>
    <t>Property, plant and equipment</t>
  </si>
  <si>
    <t>(l) Property, plant and equipment Property, plant and equipment primarily
consists of machinery, electric equipment, office equipment and leasehold improvements, which is stated at cost less accumulated
depreciation and amortization less any provision required for impairment in value. Depreciation and amortization are computed using
the straight-line method with residual value based on the estimated useful life. The residual value rate and useful life of property,
plant and equipment are summarized as follows:
Asset category Residual Useful live
Machinery 5% 10 years
Electric equipment 5% 3~5 years
Office equipment 5% 5 years
Vehicles 5% 4 years
Leasehold improvement cost 5%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September 30,
2019, and year ended March 31, 2019,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unaudited condensed consolidated
statements of operation and comprehensive income.</t>
  </si>
  <si>
    <t>Intangible assets</t>
  </si>
  <si>
    <t>(m) Intangible assets Intangible assets are stated at cost less
accumulated amortization. Intangible assets represented the trade mark registered in the PRC and purchased software which are amortized
on a straight-line basis over a useful life of ten year.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six months ended September
30, 2019, and the year ended March 31, 2019, there was no impairment of intangible assets.</t>
  </si>
  <si>
    <t>(n) Construction in progress Construction in progress records the cost of construction work, which is not yet
completed.</t>
  </si>
  <si>
    <t>(o) Long-term investment The Company's
non-marketable equity security is investment in privately held investment management company without readily determinable market
values. According to ASC 321-10-35-2, it
accounts for non-marketable securities on a prospective basis. Under the new requirement equity investments that do not have readily
determinable fair values and do not qualify for the net asset value practical expedient are eligible for the measurement alternative.
For the Company's passive and without significant influence or control equity investment in private company which do not
have readily determinable fair values, the Company has elected the measurement alternative defined as cost, less impairment, plus
or minus adjustments resulting from observable price changes in orderly transactions for the identical or a similar investment
of the same issuer. The investment is reviewed periodically to determine if its value has been impaired and adjustments are recorded
as necessary in profit or loss for the period. During the six months period ended September 30, 2019, no impairment loss was identified
and no loss related to revaluation of its investment in the private company.</t>
  </si>
  <si>
    <t>Convertible note, net</t>
  </si>
  <si>
    <t>(p) Convertible note, net The Company accounts for its convertible
senior notes in accordance with ASC 470-20 "Debt with Conversion and Other Options". The Company separately accounts
for the liability and equity components of convertible debt Instruments.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additional paid in capital. Debt discounts are amortized as additional non-cash interest
expense over the expected life of the debt using an effective interest rate method. In accounting for the issuance costs related
to the Notes, the allocation of issuance costs incurred between the liability and equity components were based on their relative
values.</t>
  </si>
  <si>
    <t>Revenue recognition</t>
  </si>
  <si>
    <t>(q) Revenue recognition In accordance with ASC Topic 606, revenues
are recognized when control of the promised goods is transferred to the Company's customers, in an amount that reflects the
consideration the Company expects to be entitled to in exchange for those good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Sales of pharmaceutical products represent
the invoiced value of goods, net of value-added taxes, sales returns, trade discounts and allowances. Revenue is recognized base
on agreed price determined in the contracts with the customers, when the products are delivered and accepted by customers.</t>
  </si>
  <si>
    <t>(r) Cost of revenue Cost of revenue consists primarily of cost
of materials, direct labors, overhead, and other related incidental expenses that are directly attributable to the Company's
principal operations.</t>
  </si>
  <si>
    <t>Income taxes</t>
  </si>
  <si>
    <t>(s)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September 30, 2019 and for the six months period ended September 30 2019.</t>
  </si>
  <si>
    <t>Comprehensive income</t>
  </si>
  <si>
    <t>(t)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t>
  </si>
  <si>
    <t>Leases</t>
  </si>
  <si>
    <t>(u)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densed consolidated income statements on
a straight-line basis over the lease terms. The Company had no capital leases for the six months ended September 30, 2019, and
the year ended March 31, 2019, respectively.</t>
  </si>
  <si>
    <t>Summary of Significant Accounting Policies (Tables)</t>
  </si>
  <si>
    <t>Schedule of useful life of property, plant and equipment</t>
  </si>
  <si>
    <t>Asset category Residual Useful live
Machinery 5% 10 years
Electric equipment 5% 3~5 years
Office equipment 5% 5 years
Vehicles 5% 4 years
Leasehold improvement cost 5% 3~10 years</t>
  </si>
  <si>
    <t>Accounts Receivable, Net (Tables)</t>
  </si>
  <si>
    <t>Schedule of accounts receivable net</t>
  </si>
  <si>
    <t xml:space="preserve">September 30, March 31,
2019 2019
(unaudited)
Accounts receivable $ 4,630,953 $ 4,247,476
Less: Allowance for doubtful accounts (62,830 ) (66,917 )
Total accounts and notes receivable, net $ 4,568,123 $ 4,180,559 </t>
  </si>
  <si>
    <t>Inventories, Net (Tables)</t>
  </si>
  <si>
    <t>Schedule of inventories, net</t>
  </si>
  <si>
    <t xml:space="preserve">September 30, March 31,
2019 2019
(unaudited)
Raw material $ 341,759 $ 315,686
Finished goods 526,223 715,344
Provision for inventory (21,701 ) (23,112 )
$ 846,281 $ 1,007,918 </t>
  </si>
  <si>
    <t>Loan Receivable (Tables)</t>
  </si>
  <si>
    <t>Schedule of Loan receivable</t>
  </si>
  <si>
    <t xml:space="preserve">September 30, March 31,
2019 2019
(unaudited)
Loan receivable $ 1,500,000 $ - </t>
  </si>
  <si>
    <t>Prepayments, Receivables and Other Assets (Tables)</t>
  </si>
  <si>
    <t>Schedule of prepayments, receivables and other assets</t>
  </si>
  <si>
    <t xml:space="preserve">September 30, March 31,
2019 2019
(unaudited)
Staff IOU $ 1,827,152 $ 670,619
Others 195,617 36,718
$ 2,022,769 $ 707,337 </t>
  </si>
  <si>
    <t>Property, Plant and Equipment, Net (Tables)</t>
  </si>
  <si>
    <t>Schedule of property, plant and equipment</t>
  </si>
  <si>
    <t xml:space="preserve">Useful September 30, March 31,
life 2019 2019
(unaudited)
Machinery 10 years $ 632,683 $ 658,043
Electric equipment 3~5 years 143,084 138,338
Office equipment 5 years 74,097 78,917
Vehicles 4 years 176,335 122,969
Leasehold improvement 3~10 years 1,571,909 906,060
Less: Accumulated depreciation (838,201 ) (745,429 )
$ 1,759,907 $ 1,158,898 </t>
  </si>
  <si>
    <t>Construction in Progress (Tables)</t>
  </si>
  <si>
    <t>Schedule of construction in progress</t>
  </si>
  <si>
    <t xml:space="preserve">As of As of
September 30, March 31,
(unaudited)
Factory $ - $ 129,453
Workshop - 519,782
Retail outlet 180,000 -
$ 180,000 $ 649,235 </t>
  </si>
  <si>
    <t>Intangibles, Net (Tables)</t>
  </si>
  <si>
    <t>Schedule of intangible net</t>
  </si>
  <si>
    <t xml:space="preserve">Useful September 30, March 31,
life 2019 2019
(unaudited)
Trademark 10 $ 42,580 $ 45,350
Software 10 33,452 35,629
Less: accumulated amortization (22,646 ) (19,883 )
$ 53,386 $ 61,096 </t>
  </si>
  <si>
    <t>Long-Term Investment (Tables)</t>
  </si>
  <si>
    <t>Schedule of long term investment</t>
  </si>
  <si>
    <t xml:space="preserve">As of As of
September 30, March 31,
(unaudited)
Long-term investment $ 3,497,629 $ - </t>
  </si>
  <si>
    <t>Bank Loans (Tables)</t>
  </si>
  <si>
    <t>Schedule of bank loans</t>
  </si>
  <si>
    <t xml:space="preserve"> September 30, March 31,
2019 2019
(unaudited)
Car loan – current portion $ 43,491 $ 27,817
September 30, March 31,
2019 2019
(unaudited)
Car loan – non-current $ 55,052 $ 41,706 </t>
  </si>
  <si>
    <t>Convertible Notes (Tables)</t>
  </si>
  <si>
    <t>Schedule of unaudited net carrying amount</t>
  </si>
  <si>
    <t xml:space="preserve">Principal outstanding Unamortized issuance cost Net carrying value
Short-term
September 30, 2019
Convertible notes $ 7,391,305 $ (2,455,112 ) $ 4,936,193
Long-term
September 30, 2019
Convertible notes $ 880,852 $ (62,622 ) $ 818,230
Total
September 30, 2019
Convertible notes $ 8,272,157 $ (2,517,734 ) $ 5,754,423 </t>
  </si>
  <si>
    <t>Schedule of net carrying amount of the equity component</t>
  </si>
  <si>
    <t xml:space="preserve">Amount allocated to conversion option Issuance cost Equity component, net
September 30, 2019
Convertible notes $ 699,029 $ 262,403 $ 436,626 </t>
  </si>
  <si>
    <t>Schedule of amortization of issuance cost, debt discount and interest cost</t>
  </si>
  <si>
    <t xml:space="preserve">Issuance costs and debt discount Convertible note interest Total
Six months period ended September 30, 2019 $ 1,672,708 $ 470,823 $ 2,143,531 </t>
  </si>
  <si>
    <t>Accrued Expenses and Other Liabilities (Tables)</t>
  </si>
  <si>
    <t>Schedule of accrued expenses and other liabilities</t>
  </si>
  <si>
    <t xml:space="preserve">September 30, March 31,
2019 2019
(unaudited)
Accrued payroll and welfare $ 175,745 $ 36,010
Other payable for leasehold improvements - 119,535
Accrued professional service expenses - 187,444
Staff reimbursement 170,246 183,857
Interest payable 183,012 -
Other current liabilities 172,873 164,676
$ 701,876 $ 691,522 </t>
  </si>
  <si>
    <t>Related Party Transactions and Balances (Tables)</t>
  </si>
  <si>
    <t>Schedule of nature of relationships with related parties</t>
  </si>
  <si>
    <t>Name Relationship with the Company
Jianping Zhou Father of major shareholders of the Company and two of Taizhou Suxuantang shareholders, controlling shareholder of Taizhou Suxuantang from its inception to May 8, 2017
Jianbin Zhou Father of major shareholders of the Company and one of Taizhou Suxuantang shareholders
Taizhou Jiutian Pharmaceutical Co. Ltd. An entity controlled by Jianping Zhou
Taizhou Su Xuan Tang Chinese Medicine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t>
  </si>
  <si>
    <t>Schedule of amount due to related parties</t>
  </si>
  <si>
    <t xml:space="preserve">As of As of
September 30, March 31,
(unaudited)
Jiangsu Health Pharmaceutical Investment Co., Ltd. $ 338,005 $ 939,521
Feng Zhou 1,481,755 1,542,828
Jianping Zhou 15,123 -
Jianbin Zhou - 745
$ 1,834,883 $ 2,483,094 </t>
  </si>
  <si>
    <t>Summary of Significant Accounting Policies (Details)</t>
  </si>
  <si>
    <t>Machinery [Member]</t>
  </si>
  <si>
    <t>Residual value rate</t>
  </si>
  <si>
    <t>5.00%</t>
  </si>
  <si>
    <t>Useful live</t>
  </si>
  <si>
    <t>10 years</t>
  </si>
  <si>
    <t>Electric equipment [Member]</t>
  </si>
  <si>
    <t>Electric equipment [Member] | Minimum [Member]</t>
  </si>
  <si>
    <t>3 years</t>
  </si>
  <si>
    <t>Electric equipment [Member] | Maximum [Member]</t>
  </si>
  <si>
    <t>5 years</t>
  </si>
  <si>
    <t>Office equipment [Member]</t>
  </si>
  <si>
    <t>Vehicles [Member]</t>
  </si>
  <si>
    <t>4 years</t>
  </si>
  <si>
    <t>Leasehold improvement cost [Member]</t>
  </si>
  <si>
    <t>Leasehold improvement cost [Member] | Minimum [Member]</t>
  </si>
  <si>
    <t>Leasehold improvement cost [Member] | Maximum [Member]</t>
  </si>
  <si>
    <t>Summary of Significant Accounting Policies (Details Textual) - USD ($)</t>
  </si>
  <si>
    <t>Mar. 31, 2018</t>
  </si>
  <si>
    <t>Summary of Significant Accounting Policies (Textual)</t>
  </si>
  <si>
    <t>Intangible assets amortized useful life</t>
  </si>
  <si>
    <t>Intangible assets represented the trade mark registered in the PRC and purchased software which are amortized on a straight-line basis over a useful life of ten year.</t>
  </si>
  <si>
    <t>Impairment of intangible assets</t>
  </si>
  <si>
    <t>Impairment of property, plant and equipment</t>
  </si>
  <si>
    <t>Accounts Receivable, Net (Details) - USD ($)</t>
  </si>
  <si>
    <t>Less: Allowance for doubtful accounts</t>
  </si>
  <si>
    <t>Total accounts and notes receivable, net</t>
  </si>
  <si>
    <t>Inventories, Net (Details) - USD ($)</t>
  </si>
  <si>
    <t>Raw material</t>
  </si>
  <si>
    <t>Finished goods</t>
  </si>
  <si>
    <t>Provision for inventory</t>
  </si>
  <si>
    <t>Loan Receivable (Details) - USD ($)</t>
  </si>
  <si>
    <t>Prepayments, Receivables and Other Assets (Details) - USD ($)</t>
  </si>
  <si>
    <t>Staff IOU</t>
  </si>
  <si>
    <t>Others</t>
  </si>
  <si>
    <t>Prepayments, receivables and other assets, Total</t>
  </si>
  <si>
    <t>Property, Plant and Equipment, Net (Details) - USD ($)</t>
  </si>
  <si>
    <t>Less: accumulated depreciation</t>
  </si>
  <si>
    <t>Useful life</t>
  </si>
  <si>
    <t>Property, plant and equipment, gross</t>
  </si>
  <si>
    <t>Leasehold improvement [Member]</t>
  </si>
  <si>
    <t>Leasehold improvement [Member] | Minimum [Member]</t>
  </si>
  <si>
    <t>Leasehold improvement [Member] | Maximum [Member]</t>
  </si>
  <si>
    <t>Construction In Progress (Details) - USD ($)</t>
  </si>
  <si>
    <t>Retail outlet [Member]</t>
  </si>
  <si>
    <t>Factory [Member]</t>
  </si>
  <si>
    <t>Workshop [Member]</t>
  </si>
  <si>
    <t>Intangibles, Net (Details) - USD ($)</t>
  </si>
  <si>
    <t>Less: accumulated amortization</t>
  </si>
  <si>
    <t>Software [Member]</t>
  </si>
  <si>
    <t>Intangible assets, gross</t>
  </si>
  <si>
    <t>Useful life years</t>
  </si>
  <si>
    <t>Trademark [Member]</t>
  </si>
  <si>
    <t>Long-Term Investment (Details) - USD ($)</t>
  </si>
  <si>
    <t>Long-Term Investment (Details Textual) - Taizhou Suxuantang [Member]</t>
  </si>
  <si>
    <t>Jun. 14, 2019USD ($)</t>
  </si>
  <si>
    <t>Jun. 14, 2019CNY (¥)</t>
  </si>
  <si>
    <t>Oct. 31, 2019USD ($)</t>
  </si>
  <si>
    <t>Oct. 31, 2019CNY (¥)</t>
  </si>
  <si>
    <t>Jun. 30, 2019USD ($)</t>
  </si>
  <si>
    <t>Jun. 30, 2019CNY (¥)</t>
  </si>
  <si>
    <t>Long-Term Investment (Textual)</t>
  </si>
  <si>
    <t>Captial contribution | $</t>
  </si>
  <si>
    <t>Installment One [Membe]</t>
  </si>
  <si>
    <t>Installment Two [Membe]</t>
  </si>
  <si>
    <t>RMB [Member]</t>
  </si>
  <si>
    <t>Captial contribution | ¥</t>
  </si>
  <si>
    <t>RMB [Member] | Installment One [Membe]</t>
  </si>
  <si>
    <t>RMB [Member] | Installment Two [Membe]</t>
  </si>
  <si>
    <t>Bank loans (Details) - USD ($)</t>
  </si>
  <si>
    <t>Car loan - current portion</t>
  </si>
  <si>
    <t>Car loan - non-current</t>
  </si>
  <si>
    <t>Bank Loans (Details Textual)</t>
  </si>
  <si>
    <t>Sep. 30, 2019USD ($)</t>
  </si>
  <si>
    <t>Bank Loans (Textual)</t>
  </si>
  <si>
    <t>Bank loans , description</t>
  </si>
  <si>
    <t>Original car loan of $69,953 at 12% annual interest rate was made from October 1, 2018 to September 30, 2021. A new car loan of $47,568 at 9.54% annual interest rate was made from July 1, 2019, to June 30, 2022. Both cars were pledged as collateral for loans until full settlement.</t>
  </si>
  <si>
    <t>Original car loan [Member]</t>
  </si>
  <si>
    <t>Car loan</t>
  </si>
  <si>
    <t>Annual interest rate</t>
  </si>
  <si>
    <t>12.00%</t>
  </si>
  <si>
    <t>New car loan [Member]</t>
  </si>
  <si>
    <t>9.54%</t>
  </si>
  <si>
    <t>Convertible Notes (Details) - USD ($)</t>
  </si>
  <si>
    <t>Convertible notes Net carrying value, Short-term</t>
  </si>
  <si>
    <t>Convertible notes Net carrying value, Long-term</t>
  </si>
  <si>
    <t>Convertible notes Principal outstanding, Total</t>
  </si>
  <si>
    <t>Convertible Notes [Member]</t>
  </si>
  <si>
    <t>Convertible notes Principal outstanding, Short-term</t>
  </si>
  <si>
    <t>Convertible notes Unamortized issuance cost, Short-term</t>
  </si>
  <si>
    <t>Convertible notes Principal outstanding, Long-term</t>
  </si>
  <si>
    <t>Convertible notes Unamortized issuance cost, Long-term</t>
  </si>
  <si>
    <t>Convertible notes Unamortized issuance cost, Total</t>
  </si>
  <si>
    <t>Convertible notes Net carrying value, Total</t>
  </si>
  <si>
    <t>Convertible Notes (Details 1)</t>
  </si>
  <si>
    <t>Amount allocated to conversion option</t>
  </si>
  <si>
    <t>Issuance cost</t>
  </si>
  <si>
    <t>Equity component, net</t>
  </si>
  <si>
    <t>Convertible Notes (Details 2)</t>
  </si>
  <si>
    <t>Amortization, Issuance costs and debt discount</t>
  </si>
  <si>
    <t>Amortization, Convertible note interest</t>
  </si>
  <si>
    <t>Amortization, Total</t>
  </si>
  <si>
    <t>Convertible Notes (Details Textual) - USD ($)</t>
  </si>
  <si>
    <t>Apr. 16, 2019</t>
  </si>
  <si>
    <t>Dec. 31, 2019</t>
  </si>
  <si>
    <t>Material terms of convertible notes, description</t>
  </si>
  <si>
    <t xml:space="preserve"> ● The aggregate principal amount of the Series A Notes is $10,000,000 and the Series B Notes is $5,000,000. All of the aggregate principal amount of the Series B Notes will constitute Restricted Principal. If an Investor prepays any amount under such Investor's Investor Note, an equal amount of the Restricted Principal becomes unrestricted principal under such Investor's Series B Note. The amount raised by the Company upon closing of the PIPE transaction was $10,000,000 from Series A Notes.       ●     The expiration date of Notes and warrant shall be October 2, 2020 and May 2, 2023 respectively. The aggregate redemption amount of the Notes shall be redeemed in installments on or before the expiration date.           ● The interest rate on the Convertible Notes is eight percent (8%) per annum. In the event of default, the Interest Rate shall be increased to eighteen percent (18%) per annum.       ● The initial fixed conversion price will be $8.38 per share, subject to reduction and adjustment for stock splits, stock dividends, and similar events.       ● During an Event of Default Redemption Right Period the Investor may convert all, or any part of, the Conversion Amount into Ordinary Shares at the Alternate Conversion Price.       ● The Alternate Conversion Price is the lowest of (i) the applicable Conversion Price as in effect on the applicable Conversion Date of the applicable Alternate Conversion, (ii) 80% of the volume-weighted average price ("VWAP") of the Ordinary Shares as of the Trading Day immediately preceding the delivery or deemed delivery of the applicable Conversion Notice, (iii) 80% of the VWAP of the Ordinary Shares as of the Trading Day of the delivery or deemed delivery of the applicable Conversion Notice and (iv) 80% of the price computed as the quotient of (I) the sum of the VWAP of the Ordinary Shares for each of the three (3) Trading Days with the lowest VWAP of the Ordinary Shares during the fifteen (15) consecutive Trading Day period ending and including the Trading Day immediately preceding the delivery or deemed delivery of the applicable Conversion Notice, divided by (II) three (3) (such period, the "Alternate Conversion Measuring Period").       ● The aggregate number of Series A and Series B warrant shares to be converted on expiration is 596,658 and 298,330 shares respectively.</t>
  </si>
  <si>
    <t>Equity component in stockholders equity and warrants value</t>
  </si>
  <si>
    <t>Equity component</t>
  </si>
  <si>
    <t>Warrants value</t>
  </si>
  <si>
    <t>Issuance costs attributable to liability component</t>
  </si>
  <si>
    <t>Effective interest rate</t>
  </si>
  <si>
    <t>25.70%</t>
  </si>
  <si>
    <t>Series A Preferred Stock [Member]</t>
  </si>
  <si>
    <t>Aggregate redemption price per share</t>
  </si>
  <si>
    <t>Warrant [Member]</t>
  </si>
  <si>
    <t>Purchase of warrants shares</t>
  </si>
  <si>
    <t>Securities Purchase Agreement [Member]</t>
  </si>
  <si>
    <t>Debt principal amount</t>
  </si>
  <si>
    <t>Shares issuable upon conversion, percentage</t>
  </si>
  <si>
    <t>50.00%</t>
  </si>
  <si>
    <t>Exercise price</t>
  </si>
  <si>
    <t>Conversion of stock, description</t>
  </si>
  <si>
    <t>(i) a Series A Note in the principal amount of $ 10 million, and (ii) a Series B Note in the principal amount of $ 5 million and (2) warrants to purchase such amount of shares of the company’s ordinary shares equal to 50% of the shares issuable upon conversion of the Notes, exercisable for a period of five years at an exercise price of $8.38, for consideration consisting of (i) a cash payment of $10,000,000, and (ii) a secured promissory note payable by the Investors to the Company in the principal amount of $5 million.</t>
  </si>
  <si>
    <t>Aggregate principal amount</t>
  </si>
  <si>
    <t>Third Party Placement Agent and Lawyers [Member]</t>
  </si>
  <si>
    <t>Debt issuance costs</t>
  </si>
  <si>
    <t>Accrued Expenses and Other Liabilities (Details) - USD ($)</t>
  </si>
  <si>
    <t>Accrued payroll and welfare</t>
  </si>
  <si>
    <t>Other payable for leasehold improvements</t>
  </si>
  <si>
    <t>Accrued professional service expenses</t>
  </si>
  <si>
    <t>Staff reimbursement</t>
  </si>
  <si>
    <t>Interest payable</t>
  </si>
  <si>
    <t>Other current liabilities</t>
  </si>
  <si>
    <t>Total accrued expenses and other current liabilities</t>
  </si>
  <si>
    <t>Shareholders' equity (Details) - USD ($)</t>
  </si>
  <si>
    <t>May 02, 2019</t>
  </si>
  <si>
    <t>Shareholders' equity (Textual)</t>
  </si>
  <si>
    <t>Ordinary shares issued</t>
  </si>
  <si>
    <t>Ordinary Shares [Member]</t>
  </si>
  <si>
    <t>Restricted shares, description</t>
  </si>
  <si>
    <t>The Company delivered an aggregate of four million Ordinary Shares to the holder of the Convertible Notes with certain restrictive legends (the "Pre-Delivery Shares").</t>
  </si>
  <si>
    <t>Fair value of convertible notes principal and interest partial settlement</t>
  </si>
  <si>
    <t>Related Party Transactions and Balances (Details)</t>
  </si>
  <si>
    <t>Jianping Zhou [Member]</t>
  </si>
  <si>
    <t>Nature of relationships with related parties</t>
  </si>
  <si>
    <t>Father of major shareholders of the Company and two of Taizhou Suxuantang shareholders, controlling shareholder of Taizhou Suxuantang from its inception to May 8, 2017</t>
  </si>
  <si>
    <t>Jianbin Zhou [Member]</t>
  </si>
  <si>
    <t>Father of major shareholders of the Company and one of Taizhou Suxuantang shareholders</t>
  </si>
  <si>
    <t>Taizhou Jiutian Pharmaceutical Co. Ltd. [Member]</t>
  </si>
  <si>
    <t>An entity controlled by Jianping Zhou</t>
  </si>
  <si>
    <t>Taizhou Su Xuan Tang Chinese Medicine Co., Ltd. [Member]</t>
  </si>
  <si>
    <t>Jiangsu Health Pharmaceutical Investment Co., Ltd. [Member]</t>
  </si>
  <si>
    <t>Taizhou Su Xuan Tang Chinese Medicine Clinic [Member]</t>
  </si>
  <si>
    <t>Taizhou Su Xuan Tang Chinese hospital Co., Ltd [Member]</t>
  </si>
  <si>
    <t>Related Party Transactions and Balances (Details 1) - USD ($)</t>
  </si>
  <si>
    <t>Due to related parties</t>
  </si>
  <si>
    <t>Jiangsu Health Pharmaceutical Investment Co., Ltd.[Member]</t>
  </si>
  <si>
    <t>Feng Zhou [Member]</t>
  </si>
  <si>
    <t>Related Party Transactions and Balances (Details Textual) - USD ($)</t>
  </si>
  <si>
    <t>Related Party Transactions and Balances (Textual)</t>
  </si>
  <si>
    <t>Revenue from sales transactions</t>
  </si>
  <si>
    <t>Repayment of related party</t>
  </si>
  <si>
    <t>Taizhou Jiutian Pharmaceutical Co. Ltd.[Member]</t>
  </si>
  <si>
    <t>Commitments and Contingencies (Details) - Sep. 30, 2019 - Huangshan Panjie [Member]</t>
  </si>
  <si>
    <t>USD ($)</t>
  </si>
  <si>
    <t>CNY (¥)</t>
  </si>
  <si>
    <t>Commitments and Contingencies (Textual)</t>
  </si>
  <si>
    <t>Second installment | $</t>
  </si>
  <si>
    <t>Second installment | ¥</t>
  </si>
  <si>
    <t>Subsequent event (Details)</t>
  </si>
  <si>
    <t>Dec. 13, 2019USD ($)</t>
  </si>
  <si>
    <t>Jul. 29, 2019USD ($)</t>
  </si>
  <si>
    <t>Sep. 30, 2019USD ($)$ / shares</t>
  </si>
  <si>
    <t>Subsequent event (Textual)</t>
  </si>
  <si>
    <t>Aggregate the entire principal amount</t>
  </si>
  <si>
    <t>Investors, description</t>
  </si>
  <si>
    <t>(a) to forbear from (i) taking any action to enforce their Redemption Notice with respect to certain existing defaults, and (ii) issuing any new demand for redemption of the Series A Note on the basis of certain additional defaults that the aggregate daily dollar trading volume of the Company's ordinary shares does not exceed $1,500,000, and that the volume weighted average price of the Company's ordinary shares on any two trading days during the thirty trading day period immediately preceding such date of determination fails to exceed $2.14.</t>
  </si>
  <si>
    <t>Subsequent Event, Description</t>
  </si>
  <si>
    <t>(a) the Company shall (I) pay to each Investor $500,000 on or prior to December 16, 2019, and (II) commencing on January 24th 2020, redeem the Series A Notes for an aggregate redemption price of $10,939,410.21.</t>
  </si>
  <si>
    <t>Trading volume of ordinary Shares</t>
  </si>
  <si>
    <t>Traing price of the ordinary shares</t>
  </si>
  <si>
    <t>Common Stock [Member]</t>
  </si>
  <si>
    <t>(i) 500,000 shares of Ordinary Share and (ii) 20% of the daily average composite trading volume of the Ordinary Shares.</t>
  </si>
  <si>
    <t>Forecast [Member]</t>
  </si>
  <si>
    <t>Aggregate redemption price of installments</t>
  </si>
  <si>
    <t>Series A warrant [Member]</t>
  </si>
  <si>
    <t>Purchase of warrat</t>
  </si>
  <si>
    <t>Ordinary share price | $ / shares</t>
  </si>
  <si>
    <t>Series A warrant [Member] | Maximum [Member]</t>
  </si>
  <si>
    <t>Series A warrant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0</v>
      </c>
    </row>
    <row r="4" spans="1:2">
      <c r="A4" s="4" t="s">
        <v>34</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37</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38</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41</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5" t="n">
        <v>8247069</v>
      </c>
      <c r="C3" s="5" t="n">
        <v>9130849</v>
      </c>
    </row>
    <row r="4" spans="1:3">
      <c r="A4" s="4" t="s">
        <v>28</v>
      </c>
      <c r="B4" s="6" t="n">
        <v>77158</v>
      </c>
      <c r="C4" s="6" t="n">
        <v>161084</v>
      </c>
    </row>
    <row r="5" spans="1:3">
      <c r="A5" s="4" t="s">
        <v>29</v>
      </c>
      <c r="B5" s="6" t="n">
        <v>4568123</v>
      </c>
      <c r="C5" s="6" t="n">
        <v>4180559</v>
      </c>
    </row>
    <row r="6" spans="1:3">
      <c r="A6" s="4" t="s">
        <v>30</v>
      </c>
      <c r="B6" s="4" t="s">
        <v>31</v>
      </c>
      <c r="C6" s="6" t="n">
        <v>81265</v>
      </c>
    </row>
    <row r="7" spans="1:3">
      <c r="A7" s="4" t="s">
        <v>32</v>
      </c>
      <c r="B7" s="6" t="n">
        <v>846281</v>
      </c>
      <c r="C7" s="6" t="n">
        <v>1007918</v>
      </c>
    </row>
    <row r="8" spans="1:3">
      <c r="A8" s="4" t="s">
        <v>33</v>
      </c>
      <c r="B8" s="6" t="n">
        <v>280942</v>
      </c>
      <c r="C8" s="6" t="n">
        <v>319088</v>
      </c>
    </row>
    <row r="9" spans="1:3">
      <c r="A9" s="4" t="s">
        <v>34</v>
      </c>
      <c r="B9" s="6" t="n">
        <v>1500000</v>
      </c>
      <c r="C9" s="4" t="s">
        <v>31</v>
      </c>
    </row>
    <row r="10" spans="1:3">
      <c r="A10" s="4" t="s">
        <v>35</v>
      </c>
      <c r="B10" s="6" t="n">
        <v>2022769</v>
      </c>
      <c r="C10" s="6" t="n">
        <v>707337</v>
      </c>
    </row>
    <row r="11" spans="1:3">
      <c r="A11" s="4" t="s">
        <v>36</v>
      </c>
      <c r="B11" s="6" t="n">
        <v>17542342</v>
      </c>
      <c r="C11" s="6" t="n">
        <v>15588100</v>
      </c>
    </row>
    <row r="12" spans="1:3">
      <c r="A12" s="4" t="s">
        <v>37</v>
      </c>
      <c r="B12" s="6" t="n">
        <v>1759907</v>
      </c>
      <c r="C12" s="6" t="n">
        <v>1158898</v>
      </c>
    </row>
    <row r="13" spans="1:3">
      <c r="A13" s="4" t="s">
        <v>38</v>
      </c>
      <c r="B13" s="6" t="n">
        <v>180000</v>
      </c>
      <c r="C13" s="6" t="n">
        <v>649235</v>
      </c>
    </row>
    <row r="14" spans="1:3">
      <c r="A14" s="4" t="s">
        <v>39</v>
      </c>
      <c r="B14" s="6" t="n">
        <v>53386</v>
      </c>
      <c r="C14" s="6" t="n">
        <v>61096</v>
      </c>
    </row>
    <row r="15" spans="1:3">
      <c r="A15" s="4" t="s">
        <v>40</v>
      </c>
      <c r="B15" s="6" t="n">
        <v>12679</v>
      </c>
      <c r="C15" s="6" t="n">
        <v>13504</v>
      </c>
    </row>
    <row r="16" spans="1:3">
      <c r="A16" s="4" t="s">
        <v>41</v>
      </c>
      <c r="B16" s="6" t="n">
        <v>3497629</v>
      </c>
      <c r="C16" s="4" t="s">
        <v>31</v>
      </c>
    </row>
    <row r="17" spans="1:3">
      <c r="A17" s="4" t="s">
        <v>42</v>
      </c>
      <c r="B17" s="6" t="n">
        <v>5503601</v>
      </c>
      <c r="C17" s="6" t="n">
        <v>1882733</v>
      </c>
    </row>
    <row r="18" spans="1:3">
      <c r="A18" s="4" t="s">
        <v>43</v>
      </c>
      <c r="B18" s="6" t="n">
        <v>23045943</v>
      </c>
      <c r="C18" s="6" t="n">
        <v>17470833</v>
      </c>
    </row>
    <row r="19" spans="1:3">
      <c r="A19" s="3" t="s">
        <v>44</v>
      </c>
    </row>
    <row r="20" spans="1:3">
      <c r="A20" s="4" t="s">
        <v>45</v>
      </c>
      <c r="B20" s="6" t="n">
        <v>43491</v>
      </c>
      <c r="C20" s="6" t="n">
        <v>27817</v>
      </c>
    </row>
    <row r="21" spans="1:3">
      <c r="A21" s="4" t="s">
        <v>46</v>
      </c>
      <c r="B21" s="6" t="n">
        <v>4936193</v>
      </c>
      <c r="C21" s="4" t="s">
        <v>31</v>
      </c>
    </row>
    <row r="22" spans="1:3">
      <c r="A22" s="4" t="s">
        <v>47</v>
      </c>
      <c r="B22" s="6" t="n">
        <v>62533</v>
      </c>
      <c r="C22" s="6" t="n">
        <v>233336</v>
      </c>
    </row>
    <row r="23" spans="1:3">
      <c r="A23" s="4" t="s">
        <v>48</v>
      </c>
      <c r="B23" s="6" t="n">
        <v>1959426</v>
      </c>
      <c r="C23" s="6" t="n">
        <v>1685419</v>
      </c>
    </row>
    <row r="24" spans="1:3">
      <c r="A24" s="4" t="s">
        <v>49</v>
      </c>
      <c r="B24" s="6" t="n">
        <v>73533</v>
      </c>
      <c r="C24" s="6" t="n">
        <v>78317</v>
      </c>
    </row>
    <row r="25" spans="1:3">
      <c r="A25" s="4" t="s">
        <v>50</v>
      </c>
      <c r="B25" s="6" t="n">
        <v>120575</v>
      </c>
      <c r="C25" s="6" t="n">
        <v>57553</v>
      </c>
    </row>
    <row r="26" spans="1:3">
      <c r="A26" s="4" t="s">
        <v>51</v>
      </c>
      <c r="B26" s="6" t="n">
        <v>1834883</v>
      </c>
      <c r="C26" s="6" t="n">
        <v>2483094</v>
      </c>
    </row>
    <row r="27" spans="1:3">
      <c r="A27" s="4" t="s">
        <v>52</v>
      </c>
      <c r="B27" s="6" t="n">
        <v>701876</v>
      </c>
      <c r="C27" s="6" t="n">
        <v>691522</v>
      </c>
    </row>
    <row r="28" spans="1:3">
      <c r="A28" s="4" t="s">
        <v>53</v>
      </c>
      <c r="B28" s="6" t="n">
        <v>1031016</v>
      </c>
      <c r="C28" s="6" t="n">
        <v>1064314</v>
      </c>
    </row>
    <row r="29" spans="1:3">
      <c r="A29" s="4" t="s">
        <v>54</v>
      </c>
      <c r="B29" s="6" t="n">
        <v>10763526</v>
      </c>
      <c r="C29" s="6" t="n">
        <v>6321372</v>
      </c>
    </row>
    <row r="30" spans="1:3">
      <c r="A30" s="4" t="s">
        <v>55</v>
      </c>
      <c r="B30" s="6" t="n">
        <v>55052</v>
      </c>
      <c r="C30" s="6" t="n">
        <v>41706</v>
      </c>
    </row>
    <row r="31" spans="1:3">
      <c r="A31" s="4" t="s">
        <v>56</v>
      </c>
      <c r="B31" s="6" t="n">
        <v>818230</v>
      </c>
      <c r="C31" s="4" t="s">
        <v>31</v>
      </c>
    </row>
    <row r="32" spans="1:3">
      <c r="A32" s="4" t="s">
        <v>57</v>
      </c>
      <c r="B32" s="6" t="n">
        <v>873282</v>
      </c>
      <c r="C32" s="6" t="n">
        <v>41706</v>
      </c>
    </row>
    <row r="33" spans="1:3">
      <c r="A33" s="4" t="s">
        <v>58</v>
      </c>
      <c r="B33" s="6" t="n">
        <v>11636808</v>
      </c>
      <c r="C33" s="6" t="n">
        <v>6363078</v>
      </c>
    </row>
    <row r="34" spans="1:3">
      <c r="A34" s="4" t="s">
        <v>59</v>
      </c>
      <c r="B34" s="4" t="s">
        <v>31</v>
      </c>
      <c r="C34" s="4" t="s">
        <v>31</v>
      </c>
    </row>
    <row r="35" spans="1:3">
      <c r="A35" s="3" t="s">
        <v>60</v>
      </c>
    </row>
    <row r="36" spans="1:3">
      <c r="A36" s="4" t="s">
        <v>61</v>
      </c>
      <c r="B36" s="6" t="n">
        <v>23224</v>
      </c>
      <c r="C36" s="6" t="n">
        <v>22706</v>
      </c>
    </row>
    <row r="37" spans="1:3">
      <c r="A37" s="4" t="s">
        <v>62</v>
      </c>
      <c r="B37" s="6" t="n">
        <v>11407028</v>
      </c>
      <c r="C37" s="6" t="n">
        <v>7950782</v>
      </c>
    </row>
    <row r="38" spans="1:3">
      <c r="A38" s="4" t="s">
        <v>63</v>
      </c>
      <c r="B38" s="6" t="n">
        <v>735803</v>
      </c>
      <c r="C38" s="6" t="n">
        <v>3083872</v>
      </c>
    </row>
    <row r="39" spans="1:3">
      <c r="A39" s="4" t="s">
        <v>64</v>
      </c>
      <c r="B39" s="6" t="n">
        <v>-756920</v>
      </c>
      <c r="C39" s="6" t="n">
        <v>50395</v>
      </c>
    </row>
    <row r="40" spans="1:3">
      <c r="A40" s="4" t="s">
        <v>65</v>
      </c>
      <c r="B40" s="6" t="n">
        <v>11409135</v>
      </c>
      <c r="C40" s="6" t="n">
        <v>11107755</v>
      </c>
    </row>
    <row r="41" spans="1:3">
      <c r="A41" s="4" t="s">
        <v>66</v>
      </c>
      <c r="B41" s="5" t="n">
        <v>23045943</v>
      </c>
      <c r="C41" s="5" t="n">
        <v>17470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7</v>
      </c>
      <c r="B9" s="4" t="s">
        <v>221</v>
      </c>
    </row>
    <row r="10" spans="1:2">
      <c r="A10" s="4" t="s">
        <v>28</v>
      </c>
      <c r="B10" s="4" t="s">
        <v>222</v>
      </c>
    </row>
    <row r="11" spans="1:2">
      <c r="A11" s="4" t="s">
        <v>29</v>
      </c>
      <c r="B11" s="4" t="s">
        <v>223</v>
      </c>
    </row>
    <row r="12" spans="1:2">
      <c r="A12" s="4" t="s">
        <v>32</v>
      </c>
      <c r="B12" s="4" t="s">
        <v>224</v>
      </c>
    </row>
    <row r="13" spans="1:2">
      <c r="A13" s="4" t="s">
        <v>33</v>
      </c>
      <c r="B13" s="4" t="s">
        <v>225</v>
      </c>
    </row>
    <row r="14" spans="1:2">
      <c r="A14" s="4" t="s">
        <v>34</v>
      </c>
      <c r="B14" s="4" t="s">
        <v>226</v>
      </c>
    </row>
    <row r="15" spans="1:2">
      <c r="A15" s="4" t="s">
        <v>227</v>
      </c>
      <c r="B15" s="4" t="s">
        <v>228</v>
      </c>
    </row>
    <row r="16" spans="1:2">
      <c r="A16" s="4" t="s">
        <v>229</v>
      </c>
      <c r="B16" s="4" t="s">
        <v>230</v>
      </c>
    </row>
    <row r="17" spans="1:2">
      <c r="A17" s="4" t="s">
        <v>38</v>
      </c>
      <c r="B17" s="4" t="s">
        <v>231</v>
      </c>
    </row>
    <row r="18" spans="1:2">
      <c r="A18" s="4" t="s">
        <v>41</v>
      </c>
      <c r="B18" s="4" t="s">
        <v>232</v>
      </c>
    </row>
    <row r="19" spans="1:2">
      <c r="A19" s="4" t="s">
        <v>233</v>
      </c>
      <c r="B19" s="4" t="s">
        <v>234</v>
      </c>
    </row>
    <row r="20" spans="1:2">
      <c r="A20" s="4" t="s">
        <v>235</v>
      </c>
      <c r="B20" s="4" t="s">
        <v>236</v>
      </c>
    </row>
    <row r="21" spans="1:2">
      <c r="A21" s="4" t="s">
        <v>81</v>
      </c>
      <c r="B21" s="4" t="s">
        <v>237</v>
      </c>
    </row>
    <row r="22" spans="1:2">
      <c r="A22" s="4" t="s">
        <v>238</v>
      </c>
      <c r="B22" s="4" t="s">
        <v>239</v>
      </c>
    </row>
    <row r="23" spans="1:2">
      <c r="A23" s="4" t="s">
        <v>240</v>
      </c>
      <c r="B23" s="4" t="s">
        <v>241</v>
      </c>
    </row>
    <row r="24" spans="1:2">
      <c r="A24" s="4" t="s">
        <v>242</v>
      </c>
      <c r="B2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5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6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9"/>
  </cols>
  <sheetData>
    <row r="1" spans="1:2">
      <c r="A1" s="1" t="s">
        <v>253</v>
      </c>
      <c r="B1" s="2" t="s">
        <v>1</v>
      </c>
    </row>
    <row r="2" spans="1:2">
      <c r="B2" s="2" t="s">
        <v>2</v>
      </c>
    </row>
    <row r="3" spans="1:2">
      <c r="A3" s="3" t="s">
        <v>16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7</v>
      </c>
      <c r="B1" s="2" t="s">
        <v>1</v>
      </c>
      <c r="C1" s="2" t="s">
        <v>68</v>
      </c>
    </row>
    <row r="2" spans="1:3">
      <c r="B2" s="2" t="s">
        <v>2</v>
      </c>
      <c r="C2" s="2" t="s">
        <v>25</v>
      </c>
    </row>
    <row r="3" spans="1:3">
      <c r="A3" s="3" t="s">
        <v>69</v>
      </c>
    </row>
    <row r="4" spans="1:3">
      <c r="A4" s="4" t="s">
        <v>70</v>
      </c>
      <c r="B4" s="7" t="n">
        <v>0.001</v>
      </c>
      <c r="C4" s="7" t="n">
        <v>0.001</v>
      </c>
    </row>
    <row r="5" spans="1:3">
      <c r="A5" s="4" t="s">
        <v>71</v>
      </c>
      <c r="B5" s="4" t="s">
        <v>72</v>
      </c>
      <c r="C5" s="4" t="s">
        <v>72</v>
      </c>
    </row>
    <row r="6" spans="1:3">
      <c r="A6" s="4" t="s">
        <v>73</v>
      </c>
      <c r="B6" s="6" t="n">
        <v>27224866</v>
      </c>
      <c r="C6" s="6" t="n">
        <v>22706701</v>
      </c>
    </row>
    <row r="7" spans="1:3">
      <c r="A7" s="4" t="s">
        <v>74</v>
      </c>
      <c r="B7" s="6" t="n">
        <v>23224866</v>
      </c>
      <c r="C7" s="6" t="n">
        <v>227067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5"/>
  </cols>
  <sheetData>
    <row r="1" spans="1:2">
      <c r="A1" s="1" t="s">
        <v>289</v>
      </c>
      <c r="B1" s="2" t="s">
        <v>1</v>
      </c>
    </row>
    <row r="2" spans="1:2">
      <c r="B2" s="2" t="s">
        <v>2</v>
      </c>
    </row>
    <row r="3" spans="1:2">
      <c r="A3" s="4" t="s">
        <v>290</v>
      </c>
    </row>
    <row r="4" spans="1:2">
      <c r="A4" s="4" t="s">
        <v>291</v>
      </c>
      <c r="B4" s="4" t="s">
        <v>292</v>
      </c>
    </row>
    <row r="5" spans="1:2">
      <c r="A5" s="4" t="s">
        <v>293</v>
      </c>
      <c r="B5" s="4" t="s">
        <v>294</v>
      </c>
    </row>
    <row r="6" spans="1:2">
      <c r="A6" s="4" t="s">
        <v>295</v>
      </c>
    </row>
    <row r="7" spans="1:2">
      <c r="A7" s="4" t="s">
        <v>291</v>
      </c>
      <c r="B7" s="4" t="s">
        <v>292</v>
      </c>
    </row>
    <row r="8" spans="1:2">
      <c r="A8" s="4" t="s">
        <v>296</v>
      </c>
    </row>
    <row r="9" spans="1:2">
      <c r="A9" s="4" t="s">
        <v>293</v>
      </c>
      <c r="B9" s="4" t="s">
        <v>297</v>
      </c>
    </row>
    <row r="10" spans="1:2">
      <c r="A10" s="4" t="s">
        <v>298</v>
      </c>
    </row>
    <row r="11" spans="1:2">
      <c r="A11" s="4" t="s">
        <v>293</v>
      </c>
      <c r="B11" s="4" t="s">
        <v>299</v>
      </c>
    </row>
    <row r="12" spans="1:2">
      <c r="A12" s="4" t="s">
        <v>300</v>
      </c>
    </row>
    <row r="13" spans="1:2">
      <c r="A13" s="4" t="s">
        <v>291</v>
      </c>
      <c r="B13" s="4" t="s">
        <v>292</v>
      </c>
    </row>
    <row r="14" spans="1:2">
      <c r="A14" s="4" t="s">
        <v>293</v>
      </c>
      <c r="B14" s="4" t="s">
        <v>299</v>
      </c>
    </row>
    <row r="15" spans="1:2">
      <c r="A15" s="4" t="s">
        <v>301</v>
      </c>
    </row>
    <row r="16" spans="1:2">
      <c r="A16" s="4" t="s">
        <v>291</v>
      </c>
      <c r="B16" s="4" t="s">
        <v>292</v>
      </c>
    </row>
    <row r="17" spans="1:2">
      <c r="A17" s="4" t="s">
        <v>293</v>
      </c>
      <c r="B17" s="4" t="s">
        <v>302</v>
      </c>
    </row>
    <row r="18" spans="1:2">
      <c r="A18" s="4" t="s">
        <v>303</v>
      </c>
    </row>
    <row r="19" spans="1:2">
      <c r="A19" s="4" t="s">
        <v>291</v>
      </c>
      <c r="B19" s="4" t="s">
        <v>292</v>
      </c>
    </row>
    <row r="20" spans="1:2">
      <c r="A20" s="4" t="s">
        <v>304</v>
      </c>
    </row>
    <row r="21" spans="1:2">
      <c r="A21" s="4" t="s">
        <v>293</v>
      </c>
      <c r="B21" s="4" t="s">
        <v>297</v>
      </c>
    </row>
    <row r="22" spans="1:2">
      <c r="A22" s="4" t="s">
        <v>305</v>
      </c>
    </row>
    <row r="23" spans="1:2">
      <c r="A23" s="4" t="s">
        <v>293</v>
      </c>
      <c r="B23"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306</v>
      </c>
      <c r="B1" s="2" t="s">
        <v>1</v>
      </c>
      <c r="C1" s="2" t="s">
        <v>68</v>
      </c>
    </row>
    <row r="2" spans="1:5">
      <c r="B2" s="2" t="s">
        <v>2</v>
      </c>
      <c r="C2" s="2" t="s">
        <v>25</v>
      </c>
      <c r="D2" s="2" t="s">
        <v>76</v>
      </c>
      <c r="E2" s="2" t="s">
        <v>307</v>
      </c>
    </row>
    <row r="3" spans="1:5">
      <c r="A3" s="3" t="s">
        <v>308</v>
      </c>
    </row>
    <row r="4" spans="1:5">
      <c r="A4" s="4" t="s">
        <v>27</v>
      </c>
      <c r="B4" s="5" t="n">
        <v>8247069</v>
      </c>
      <c r="C4" s="5" t="n">
        <v>9130849</v>
      </c>
      <c r="D4" s="5" t="n">
        <v>383606</v>
      </c>
      <c r="E4" s="5" t="n">
        <v>577979</v>
      </c>
    </row>
    <row r="5" spans="1:5">
      <c r="A5" s="4" t="s">
        <v>28</v>
      </c>
      <c r="B5" s="5" t="n">
        <v>77158</v>
      </c>
      <c r="C5" s="6" t="n">
        <v>161084</v>
      </c>
    </row>
    <row r="6" spans="1:5">
      <c r="A6" s="4" t="s">
        <v>309</v>
      </c>
      <c r="B6" s="4" t="s">
        <v>310</v>
      </c>
    </row>
    <row r="7" spans="1:5">
      <c r="A7" s="4" t="s">
        <v>311</v>
      </c>
      <c r="B7" s="4" t="s">
        <v>31</v>
      </c>
      <c r="C7" s="4" t="s">
        <v>31</v>
      </c>
    </row>
    <row r="8" spans="1:5">
      <c r="A8" s="4" t="s">
        <v>312</v>
      </c>
      <c r="B8" s="4" t="s">
        <v>31</v>
      </c>
      <c r="C8" s="4" t="s">
        <v>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5" t="n">
        <v>3215147</v>
      </c>
      <c r="C4" s="5" t="n">
        <v>3917707</v>
      </c>
    </row>
    <row r="5" spans="1:3">
      <c r="A5" s="4" t="s">
        <v>79</v>
      </c>
      <c r="B5" s="6" t="n">
        <v>2946344</v>
      </c>
      <c r="C5" s="6" t="n">
        <v>3812564</v>
      </c>
    </row>
    <row r="6" spans="1:3">
      <c r="A6" s="4" t="s">
        <v>80</v>
      </c>
      <c r="B6" s="6" t="n">
        <v>268803</v>
      </c>
      <c r="C6" s="6" t="n">
        <v>105143</v>
      </c>
    </row>
    <row r="7" spans="1:3">
      <c r="A7" s="4" t="s">
        <v>81</v>
      </c>
      <c r="B7" s="6" t="n">
        <v>-1375762</v>
      </c>
      <c r="C7" s="6" t="n">
        <v>-1239023</v>
      </c>
    </row>
    <row r="8" spans="1:3">
      <c r="A8" s="4" t="s">
        <v>82</v>
      </c>
      <c r="B8" s="6" t="n">
        <v>1839385</v>
      </c>
      <c r="C8" s="6" t="n">
        <v>2678684</v>
      </c>
    </row>
    <row r="9" spans="1:3">
      <c r="A9" s="3" t="s">
        <v>83</v>
      </c>
    </row>
    <row r="10" spans="1:3">
      <c r="A10" s="4" t="s">
        <v>84</v>
      </c>
      <c r="B10" s="6" t="n">
        <v>-774253</v>
      </c>
      <c r="C10" s="6" t="n">
        <v>-838217</v>
      </c>
    </row>
    <row r="11" spans="1:3">
      <c r="A11" s="4" t="s">
        <v>85</v>
      </c>
      <c r="B11" s="6" t="n">
        <v>-1285885</v>
      </c>
      <c r="C11" s="6" t="n">
        <v>-513532</v>
      </c>
    </row>
    <row r="12" spans="1:3">
      <c r="A12" s="4" t="s">
        <v>86</v>
      </c>
      <c r="B12" s="6" t="n">
        <v>-2060138</v>
      </c>
      <c r="C12" s="6" t="n">
        <v>-1351749</v>
      </c>
    </row>
    <row r="13" spans="1:3">
      <c r="A13" s="4" t="s">
        <v>87</v>
      </c>
      <c r="B13" s="6" t="n">
        <v>-220753</v>
      </c>
      <c r="C13" s="6" t="n">
        <v>1326935</v>
      </c>
    </row>
    <row r="14" spans="1:3">
      <c r="A14" s="3" t="s">
        <v>88</v>
      </c>
    </row>
    <row r="15" spans="1:3">
      <c r="A15" s="4" t="s">
        <v>89</v>
      </c>
      <c r="B15" s="6" t="n">
        <v>-2170561</v>
      </c>
      <c r="C15" s="6" t="n">
        <v>1501</v>
      </c>
    </row>
    <row r="16" spans="1:3">
      <c r="A16" s="4" t="s">
        <v>90</v>
      </c>
      <c r="B16" s="6" t="n">
        <v>38079</v>
      </c>
      <c r="C16" s="6" t="n">
        <v>-984</v>
      </c>
    </row>
    <row r="17" spans="1:3">
      <c r="A17" s="4" t="s">
        <v>91</v>
      </c>
      <c r="B17" s="6" t="n">
        <v>-2132482</v>
      </c>
      <c r="C17" s="6" t="n">
        <v>517</v>
      </c>
    </row>
    <row r="18" spans="1:3">
      <c r="A18" s="4" t="s">
        <v>92</v>
      </c>
      <c r="B18" s="6" t="n">
        <v>-2353235</v>
      </c>
      <c r="C18" s="6" t="n">
        <v>1327452</v>
      </c>
    </row>
    <row r="19" spans="1:3">
      <c r="A19" s="4" t="s">
        <v>93</v>
      </c>
      <c r="B19" s="6" t="n">
        <v>5166</v>
      </c>
      <c r="C19" s="6" t="n">
        <v>-332406</v>
      </c>
    </row>
    <row r="20" spans="1:3">
      <c r="A20" s="4" t="s">
        <v>94</v>
      </c>
      <c r="B20" s="6" t="n">
        <v>-2348069</v>
      </c>
      <c r="C20" s="6" t="n">
        <v>995046</v>
      </c>
    </row>
    <row r="21" spans="1:3">
      <c r="A21" s="3" t="s">
        <v>95</v>
      </c>
    </row>
    <row r="22" spans="1:3">
      <c r="A22" s="4" t="s">
        <v>96</v>
      </c>
      <c r="B22" s="6" t="n">
        <v>-807315</v>
      </c>
      <c r="C22" s="6" t="n">
        <v>321074</v>
      </c>
    </row>
    <row r="23" spans="1:3">
      <c r="A23" s="4" t="s">
        <v>97</v>
      </c>
      <c r="B23" s="5" t="n">
        <v>-3155384</v>
      </c>
      <c r="C23" s="5" t="n">
        <v>1316120</v>
      </c>
    </row>
    <row r="24" spans="1:3">
      <c r="A24" s="3" t="s">
        <v>98</v>
      </c>
    </row>
    <row r="25" spans="1:3">
      <c r="A25" s="4" t="s">
        <v>99</v>
      </c>
      <c r="B25" s="6" t="n">
        <v>22725512</v>
      </c>
      <c r="C25" s="6" t="n">
        <v>20000000</v>
      </c>
    </row>
    <row r="26" spans="1:3">
      <c r="A26" s="4" t="s">
        <v>100</v>
      </c>
      <c r="B26" s="6" t="n">
        <v>22725512</v>
      </c>
      <c r="C26" s="6" t="n">
        <v>20000000</v>
      </c>
    </row>
    <row r="27" spans="1:3">
      <c r="A27" s="3" t="s">
        <v>101</v>
      </c>
    </row>
    <row r="28" spans="1:3">
      <c r="A28" s="4" t="s">
        <v>99</v>
      </c>
      <c r="B28" s="8" t="n">
        <v>-0.1</v>
      </c>
      <c r="C28" s="8" t="n">
        <v>0.05</v>
      </c>
    </row>
    <row r="29" spans="1:3">
      <c r="A29" s="4" t="s">
        <v>100</v>
      </c>
      <c r="B29" s="8" t="n">
        <v>-0.1</v>
      </c>
      <c r="C29"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3</v>
      </c>
      <c r="B1" s="2" t="s">
        <v>2</v>
      </c>
      <c r="C1" s="2" t="s">
        <v>25</v>
      </c>
    </row>
    <row r="2" spans="1:3">
      <c r="A2" s="3" t="s">
        <v>160</v>
      </c>
    </row>
    <row r="3" spans="1:3">
      <c r="A3" s="4" t="s">
        <v>29</v>
      </c>
      <c r="B3" s="5" t="n">
        <v>4630953</v>
      </c>
      <c r="C3" s="5" t="n">
        <v>4247476</v>
      </c>
    </row>
    <row r="4" spans="1:3">
      <c r="A4" s="4" t="s">
        <v>314</v>
      </c>
      <c r="B4" s="6" t="n">
        <v>-62830</v>
      </c>
      <c r="C4" s="6" t="n">
        <v>-66917</v>
      </c>
    </row>
    <row r="5" spans="1:3">
      <c r="A5" s="4" t="s">
        <v>315</v>
      </c>
      <c r="B5" s="5" t="n">
        <v>4568123</v>
      </c>
      <c r="C5" s="5" t="n">
        <v>41805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6</v>
      </c>
      <c r="B1" s="2" t="s">
        <v>2</v>
      </c>
      <c r="C1" s="2" t="s">
        <v>25</v>
      </c>
    </row>
    <row r="2" spans="1:3">
      <c r="A2" s="3" t="s">
        <v>164</v>
      </c>
    </row>
    <row r="3" spans="1:3">
      <c r="A3" s="4" t="s">
        <v>317</v>
      </c>
      <c r="B3" s="5" t="n">
        <v>341759</v>
      </c>
      <c r="C3" s="5" t="n">
        <v>315686</v>
      </c>
    </row>
    <row r="4" spans="1:3">
      <c r="A4" s="4" t="s">
        <v>318</v>
      </c>
      <c r="B4" s="6" t="n">
        <v>526223</v>
      </c>
      <c r="C4" s="6" t="n">
        <v>715344</v>
      </c>
    </row>
    <row r="5" spans="1:3">
      <c r="A5" s="4" t="s">
        <v>319</v>
      </c>
      <c r="B5" s="6" t="n">
        <v>-21701</v>
      </c>
      <c r="C5" s="6" t="n">
        <v>-23112</v>
      </c>
    </row>
    <row r="6" spans="1:3">
      <c r="A6" s="4" t="s">
        <v>32</v>
      </c>
      <c r="B6" s="5" t="n">
        <v>846281</v>
      </c>
      <c r="C6" s="5" t="n">
        <v>10079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20</v>
      </c>
      <c r="B1" s="2" t="s">
        <v>2</v>
      </c>
      <c r="C1" s="2" t="s">
        <v>25</v>
      </c>
    </row>
    <row r="2" spans="1:3">
      <c r="A2" s="3" t="s">
        <v>160</v>
      </c>
    </row>
    <row r="3" spans="1:3">
      <c r="A3" s="4" t="s">
        <v>34</v>
      </c>
      <c r="B3" s="5" t="n">
        <v>1500000</v>
      </c>
      <c r="C3" s="4" t="s">
        <v>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25</v>
      </c>
    </row>
    <row r="2" spans="1:3">
      <c r="A2" s="3" t="s">
        <v>170</v>
      </c>
    </row>
    <row r="3" spans="1:3">
      <c r="A3" s="4" t="s">
        <v>322</v>
      </c>
      <c r="B3" s="5" t="n">
        <v>1827152</v>
      </c>
      <c r="C3" s="5" t="n">
        <v>670619</v>
      </c>
    </row>
    <row r="4" spans="1:3">
      <c r="A4" s="4" t="s">
        <v>323</v>
      </c>
      <c r="B4" s="6" t="n">
        <v>195617</v>
      </c>
      <c r="C4" s="6" t="n">
        <v>36718</v>
      </c>
    </row>
    <row r="5" spans="1:3">
      <c r="A5" s="4" t="s">
        <v>324</v>
      </c>
      <c r="B5" s="5" t="n">
        <v>2022769</v>
      </c>
      <c r="C5" s="5" t="n">
        <v>707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5</v>
      </c>
      <c r="B1" s="2" t="s">
        <v>1</v>
      </c>
    </row>
    <row r="2" spans="1:3">
      <c r="B2" s="2" t="s">
        <v>2</v>
      </c>
      <c r="C2" s="2" t="s">
        <v>25</v>
      </c>
    </row>
    <row r="3" spans="1:3">
      <c r="A3" s="4" t="s">
        <v>326</v>
      </c>
      <c r="B3" s="5" t="n">
        <v>-838201</v>
      </c>
      <c r="C3" s="5" t="n">
        <v>-745429</v>
      </c>
    </row>
    <row r="4" spans="1:3">
      <c r="A4" s="4" t="s">
        <v>37</v>
      </c>
      <c r="B4" s="5" t="n">
        <v>1759907</v>
      </c>
      <c r="C4" s="6" t="n">
        <v>1158898</v>
      </c>
    </row>
    <row r="5" spans="1:3">
      <c r="A5" s="4" t="s">
        <v>290</v>
      </c>
    </row>
    <row r="6" spans="1:3">
      <c r="A6" s="4" t="s">
        <v>327</v>
      </c>
      <c r="B6" s="4" t="s">
        <v>294</v>
      </c>
    </row>
    <row r="7" spans="1:3">
      <c r="A7" s="4" t="s">
        <v>328</v>
      </c>
      <c r="B7" s="5" t="n">
        <v>632683</v>
      </c>
      <c r="C7" s="6" t="n">
        <v>658043</v>
      </c>
    </row>
    <row r="8" spans="1:3">
      <c r="A8" s="4" t="s">
        <v>295</v>
      </c>
    </row>
    <row r="9" spans="1:3">
      <c r="A9" s="4" t="s">
        <v>328</v>
      </c>
      <c r="B9" s="5" t="n">
        <v>143084</v>
      </c>
      <c r="C9" s="6" t="n">
        <v>138338</v>
      </c>
    </row>
    <row r="10" spans="1:3">
      <c r="A10" s="4" t="s">
        <v>296</v>
      </c>
    </row>
    <row r="11" spans="1:3">
      <c r="A11" s="4" t="s">
        <v>327</v>
      </c>
      <c r="B11" s="4" t="s">
        <v>297</v>
      </c>
    </row>
    <row r="12" spans="1:3">
      <c r="A12" s="4" t="s">
        <v>298</v>
      </c>
    </row>
    <row r="13" spans="1:3">
      <c r="A13" s="4" t="s">
        <v>327</v>
      </c>
      <c r="B13" s="4" t="s">
        <v>299</v>
      </c>
    </row>
    <row r="14" spans="1:3">
      <c r="A14" s="4" t="s">
        <v>300</v>
      </c>
    </row>
    <row r="15" spans="1:3">
      <c r="A15" s="4" t="s">
        <v>327</v>
      </c>
      <c r="B15" s="4" t="s">
        <v>299</v>
      </c>
    </row>
    <row r="16" spans="1:3">
      <c r="A16" s="4" t="s">
        <v>328</v>
      </c>
      <c r="B16" s="5" t="n">
        <v>74097</v>
      </c>
      <c r="C16" s="6" t="n">
        <v>78917</v>
      </c>
    </row>
    <row r="17" spans="1:3">
      <c r="A17" s="4" t="s">
        <v>301</v>
      </c>
    </row>
    <row r="18" spans="1:3">
      <c r="A18" s="4" t="s">
        <v>327</v>
      </c>
      <c r="B18" s="4" t="s">
        <v>302</v>
      </c>
    </row>
    <row r="19" spans="1:3">
      <c r="A19" s="4" t="s">
        <v>328</v>
      </c>
      <c r="B19" s="5" t="n">
        <v>176335</v>
      </c>
      <c r="C19" s="6" t="n">
        <v>122969</v>
      </c>
    </row>
    <row r="20" spans="1:3">
      <c r="A20" s="4" t="s">
        <v>329</v>
      </c>
    </row>
    <row r="21" spans="1:3">
      <c r="A21" s="4" t="s">
        <v>328</v>
      </c>
      <c r="B21" s="5" t="n">
        <v>1571909</v>
      </c>
      <c r="C21" s="5" t="n">
        <v>906060</v>
      </c>
    </row>
    <row r="22" spans="1:3">
      <c r="A22" s="4" t="s">
        <v>330</v>
      </c>
    </row>
    <row r="23" spans="1:3">
      <c r="A23" s="4" t="s">
        <v>327</v>
      </c>
      <c r="B23" s="4" t="s">
        <v>297</v>
      </c>
    </row>
    <row r="24" spans="1:3">
      <c r="A24" s="4" t="s">
        <v>331</v>
      </c>
    </row>
    <row r="25" spans="1:3">
      <c r="A25" s="4" t="s">
        <v>327</v>
      </c>
      <c r="B25"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2</v>
      </c>
      <c r="B1" s="2" t="s">
        <v>2</v>
      </c>
      <c r="C1" s="2" t="s">
        <v>25</v>
      </c>
    </row>
    <row r="2" spans="1:3">
      <c r="A2" s="4" t="s">
        <v>38</v>
      </c>
      <c r="B2" s="5" t="n">
        <v>180000</v>
      </c>
      <c r="C2" s="5" t="n">
        <v>649235</v>
      </c>
    </row>
    <row r="3" spans="1:3">
      <c r="A3" s="4" t="s">
        <v>333</v>
      </c>
    </row>
    <row r="4" spans="1:3">
      <c r="A4" s="4" t="s">
        <v>38</v>
      </c>
      <c r="B4" s="6" t="n">
        <v>180000</v>
      </c>
      <c r="C4" s="4" t="s">
        <v>31</v>
      </c>
    </row>
    <row r="5" spans="1:3">
      <c r="A5" s="4" t="s">
        <v>334</v>
      </c>
    </row>
    <row r="6" spans="1:3">
      <c r="A6" s="4" t="s">
        <v>38</v>
      </c>
      <c r="B6" s="4" t="s">
        <v>31</v>
      </c>
      <c r="C6" s="6" t="n">
        <v>129453</v>
      </c>
    </row>
    <row r="7" spans="1:3">
      <c r="A7" s="4" t="s">
        <v>335</v>
      </c>
    </row>
    <row r="8" spans="1:3">
      <c r="A8" s="4" t="s">
        <v>38</v>
      </c>
      <c r="B8" s="4" t="s">
        <v>31</v>
      </c>
      <c r="C8" s="5" t="n">
        <v>519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36</v>
      </c>
      <c r="B1" s="2" t="s">
        <v>1</v>
      </c>
    </row>
    <row r="2" spans="1:3">
      <c r="B2" s="2" t="s">
        <v>2</v>
      </c>
      <c r="C2" s="2" t="s">
        <v>25</v>
      </c>
    </row>
    <row r="3" spans="1:3">
      <c r="A3" s="4" t="s">
        <v>337</v>
      </c>
      <c r="B3" s="5" t="n">
        <v>-22646</v>
      </c>
      <c r="C3" s="5" t="n">
        <v>-19883</v>
      </c>
    </row>
    <row r="4" spans="1:3">
      <c r="A4" s="4" t="s">
        <v>39</v>
      </c>
      <c r="B4" s="6" t="n">
        <v>53386</v>
      </c>
      <c r="C4" s="6" t="n">
        <v>61096</v>
      </c>
    </row>
    <row r="5" spans="1:3">
      <c r="A5" s="4" t="s">
        <v>338</v>
      </c>
    </row>
    <row r="6" spans="1:3">
      <c r="A6" s="4" t="s">
        <v>339</v>
      </c>
      <c r="B6" s="5" t="n">
        <v>33452</v>
      </c>
      <c r="C6" s="6" t="n">
        <v>35629</v>
      </c>
    </row>
    <row r="7" spans="1:3">
      <c r="A7" s="4" t="s">
        <v>340</v>
      </c>
      <c r="B7" s="4" t="s">
        <v>294</v>
      </c>
    </row>
    <row r="8" spans="1:3">
      <c r="A8" s="4" t="s">
        <v>341</v>
      </c>
    </row>
    <row r="9" spans="1:3">
      <c r="A9" s="4" t="s">
        <v>339</v>
      </c>
      <c r="B9" s="5" t="n">
        <v>42580</v>
      </c>
      <c r="C9" s="5" t="n">
        <v>45350</v>
      </c>
    </row>
    <row r="10" spans="1:3">
      <c r="A10" s="4" t="s">
        <v>340</v>
      </c>
      <c r="B10"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2</v>
      </c>
      <c r="B1" s="2" t="s">
        <v>2</v>
      </c>
      <c r="C1" s="2" t="s">
        <v>25</v>
      </c>
    </row>
    <row r="2" spans="1:3">
      <c r="A2" s="3" t="s">
        <v>183</v>
      </c>
    </row>
    <row r="3" spans="1:3">
      <c r="A3" s="4" t="s">
        <v>41</v>
      </c>
      <c r="B3" s="5" t="n">
        <v>3497629</v>
      </c>
      <c r="C3" s="4" t="s">
        <v>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343</v>
      </c>
      <c r="B1" s="2" t="s">
        <v>344</v>
      </c>
      <c r="C1" s="2" t="s">
        <v>345</v>
      </c>
      <c r="D1" s="2" t="s">
        <v>346</v>
      </c>
      <c r="E1" s="2" t="s">
        <v>347</v>
      </c>
      <c r="F1" s="2" t="s">
        <v>348</v>
      </c>
      <c r="G1" s="2" t="s">
        <v>349</v>
      </c>
    </row>
    <row r="2" spans="1:7">
      <c r="A2" s="3" t="s">
        <v>350</v>
      </c>
    </row>
    <row r="3" spans="1:7">
      <c r="A3" s="4" t="s">
        <v>351</v>
      </c>
      <c r="F3" s="5" t="n">
        <v>7000000</v>
      </c>
    </row>
    <row r="4" spans="1:7">
      <c r="A4" s="4" t="s">
        <v>352</v>
      </c>
    </row>
    <row r="5" spans="1:7">
      <c r="A5" s="3" t="s">
        <v>350</v>
      </c>
    </row>
    <row r="6" spans="1:7">
      <c r="A6" s="4" t="s">
        <v>351</v>
      </c>
      <c r="B6" s="5" t="n">
        <v>3500000</v>
      </c>
    </row>
    <row r="7" spans="1:7">
      <c r="A7" s="4" t="s">
        <v>353</v>
      </c>
    </row>
    <row r="8" spans="1:7">
      <c r="A8" s="3" t="s">
        <v>350</v>
      </c>
    </row>
    <row r="9" spans="1:7">
      <c r="A9" s="4" t="s">
        <v>351</v>
      </c>
      <c r="D9" s="5" t="n">
        <v>3500000</v>
      </c>
    </row>
    <row r="10" spans="1:7">
      <c r="A10" s="4" t="s">
        <v>354</v>
      </c>
    </row>
    <row r="11" spans="1:7">
      <c r="A11" s="3" t="s">
        <v>350</v>
      </c>
    </row>
    <row r="12" spans="1:7">
      <c r="A12" s="4" t="s">
        <v>355</v>
      </c>
      <c r="G12" s="9" t="n">
        <v>50000000</v>
      </c>
    </row>
    <row r="13" spans="1:7">
      <c r="A13" s="4" t="s">
        <v>356</v>
      </c>
    </row>
    <row r="14" spans="1:7">
      <c r="A14" s="3" t="s">
        <v>350</v>
      </c>
    </row>
    <row r="15" spans="1:7">
      <c r="A15" s="4" t="s">
        <v>355</v>
      </c>
      <c r="C15" s="9" t="n">
        <v>25000000</v>
      </c>
    </row>
    <row r="16" spans="1:7">
      <c r="A16" s="4" t="s">
        <v>357</v>
      </c>
    </row>
    <row r="17" spans="1:7">
      <c r="A17" s="3" t="s">
        <v>350</v>
      </c>
    </row>
    <row r="18" spans="1:7">
      <c r="A18" s="4" t="s">
        <v>355</v>
      </c>
      <c r="E18" s="9"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58</v>
      </c>
      <c r="B1" s="2" t="s">
        <v>2</v>
      </c>
      <c r="C1" s="2" t="s">
        <v>25</v>
      </c>
    </row>
    <row r="2" spans="1:3">
      <c r="A2" s="3" t="s">
        <v>186</v>
      </c>
    </row>
    <row r="3" spans="1:3">
      <c r="A3" s="4" t="s">
        <v>359</v>
      </c>
      <c r="B3" s="5" t="n">
        <v>43491</v>
      </c>
      <c r="C3" s="5" t="n">
        <v>27817</v>
      </c>
    </row>
    <row r="4" spans="1:3">
      <c r="A4" s="4" t="s">
        <v>360</v>
      </c>
      <c r="B4" s="5" t="n">
        <v>55052</v>
      </c>
      <c r="C4" s="5" t="n">
        <v>41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39"/>
    <col customWidth="1" max="6" min="6" width="13"/>
  </cols>
  <sheetData>
    <row r="1" spans="1:6">
      <c r="A1" s="1" t="s">
        <v>102</v>
      </c>
      <c r="B1" s="2" t="s">
        <v>103</v>
      </c>
      <c r="C1" s="2" t="s">
        <v>62</v>
      </c>
      <c r="D1" s="2" t="s">
        <v>63</v>
      </c>
      <c r="E1" s="2" t="s">
        <v>64</v>
      </c>
      <c r="F1" s="2" t="s">
        <v>104</v>
      </c>
    </row>
    <row r="2" spans="1:6">
      <c r="A2" s="4" t="s">
        <v>105</v>
      </c>
      <c r="B2" s="5" t="n">
        <v>20000</v>
      </c>
      <c r="C2" s="5" t="n">
        <v>1463757</v>
      </c>
      <c r="D2" s="5" t="n">
        <v>1544645</v>
      </c>
      <c r="E2" s="5" t="n">
        <v>257373</v>
      </c>
      <c r="F2" s="5" t="n">
        <v>3285775</v>
      </c>
    </row>
    <row r="3" spans="1:6">
      <c r="A3" s="4" t="s">
        <v>106</v>
      </c>
      <c r="B3" s="6" t="n">
        <v>20000000</v>
      </c>
    </row>
    <row r="4" spans="1:6">
      <c r="A4" s="4" t="s">
        <v>107</v>
      </c>
      <c r="B4" s="4" t="s">
        <v>31</v>
      </c>
      <c r="C4" s="4" t="s">
        <v>31</v>
      </c>
      <c r="D4" s="6" t="n">
        <v>995046</v>
      </c>
      <c r="E4" s="4" t="s">
        <v>31</v>
      </c>
      <c r="F4" s="6" t="n">
        <v>995046</v>
      </c>
    </row>
    <row r="5" spans="1:6">
      <c r="A5" s="4" t="s">
        <v>108</v>
      </c>
      <c r="B5" s="4" t="s">
        <v>31</v>
      </c>
      <c r="C5" s="4" t="s">
        <v>31</v>
      </c>
      <c r="D5" s="4" t="s">
        <v>31</v>
      </c>
      <c r="E5" s="6" t="n">
        <v>321074</v>
      </c>
      <c r="F5" s="6" t="n">
        <v>321074</v>
      </c>
    </row>
    <row r="6" spans="1:6">
      <c r="A6" s="4" t="s">
        <v>109</v>
      </c>
      <c r="F6" s="6" t="n">
        <v>321074</v>
      </c>
    </row>
    <row r="7" spans="1:6">
      <c r="A7" s="4" t="s">
        <v>110</v>
      </c>
      <c r="B7" s="5" t="n">
        <v>20000</v>
      </c>
      <c r="C7" s="6" t="n">
        <v>1463757</v>
      </c>
      <c r="D7" s="6" t="n">
        <v>2539691</v>
      </c>
      <c r="E7" s="6" t="n">
        <v>578447</v>
      </c>
      <c r="F7" s="6" t="n">
        <v>4601895</v>
      </c>
    </row>
    <row r="8" spans="1:6">
      <c r="A8" s="4" t="s">
        <v>111</v>
      </c>
      <c r="B8" s="6" t="n">
        <v>20000000</v>
      </c>
    </row>
    <row r="9" spans="1:6">
      <c r="A9" s="4" t="s">
        <v>112</v>
      </c>
      <c r="B9" s="5" t="n">
        <v>22706</v>
      </c>
      <c r="C9" s="6" t="n">
        <v>7950782</v>
      </c>
      <c r="D9" s="6" t="n">
        <v>3083872</v>
      </c>
      <c r="E9" s="6" t="n">
        <v>50395</v>
      </c>
      <c r="F9" s="6" t="n">
        <v>11107755</v>
      </c>
    </row>
    <row r="10" spans="1:6">
      <c r="A10" s="4" t="s">
        <v>113</v>
      </c>
      <c r="B10" s="6" t="n">
        <v>22706701</v>
      </c>
    </row>
    <row r="11" spans="1:6">
      <c r="A11" s="4" t="s">
        <v>107</v>
      </c>
      <c r="B11" s="4" t="s">
        <v>31</v>
      </c>
      <c r="C11" s="4" t="s">
        <v>31</v>
      </c>
      <c r="D11" s="6" t="n">
        <v>-2348069</v>
      </c>
      <c r="E11" s="4" t="s">
        <v>31</v>
      </c>
      <c r="F11" s="6" t="n">
        <v>-2348069</v>
      </c>
    </row>
    <row r="12" spans="1:6">
      <c r="A12" s="4" t="s">
        <v>108</v>
      </c>
      <c r="B12" s="4" t="s">
        <v>31</v>
      </c>
      <c r="C12" s="6" t="n">
        <v>3487226</v>
      </c>
      <c r="D12" s="4" t="s">
        <v>31</v>
      </c>
      <c r="E12" s="4" t="s">
        <v>31</v>
      </c>
      <c r="F12" s="6" t="n">
        <v>3487226</v>
      </c>
    </row>
    <row r="13" spans="1:6">
      <c r="A13" s="4" t="s">
        <v>114</v>
      </c>
      <c r="B13" s="4" t="s">
        <v>31</v>
      </c>
      <c r="C13" s="6" t="n">
        <v>2549392</v>
      </c>
      <c r="D13" s="4" t="s">
        <v>31</v>
      </c>
      <c r="F13" s="6" t="n">
        <v>2549392</v>
      </c>
    </row>
    <row r="14" spans="1:6">
      <c r="A14" s="4" t="s">
        <v>115</v>
      </c>
      <c r="B14" s="5" t="n">
        <v>518</v>
      </c>
      <c r="C14" s="6" t="n">
        <v>906854</v>
      </c>
      <c r="D14" s="4" t="s">
        <v>31</v>
      </c>
      <c r="E14" s="4" t="s">
        <v>31</v>
      </c>
      <c r="F14" s="6" t="n">
        <v>907372</v>
      </c>
    </row>
    <row r="15" spans="1:6">
      <c r="A15" s="4" t="s">
        <v>116</v>
      </c>
      <c r="B15" s="6" t="n">
        <v>518165</v>
      </c>
    </row>
    <row r="16" spans="1:6">
      <c r="A16" s="4" t="s">
        <v>109</v>
      </c>
      <c r="B16" s="4" t="s">
        <v>31</v>
      </c>
      <c r="C16" s="4" t="s">
        <v>31</v>
      </c>
      <c r="D16" s="4" t="s">
        <v>31</v>
      </c>
      <c r="E16" s="6" t="n">
        <v>-807315</v>
      </c>
      <c r="F16" s="6" t="n">
        <v>-807315</v>
      </c>
    </row>
    <row r="17" spans="1:6">
      <c r="A17" s="4" t="s">
        <v>117</v>
      </c>
      <c r="B17" s="5" t="n">
        <v>23224</v>
      </c>
      <c r="C17" s="5" t="n">
        <v>11407028</v>
      </c>
      <c r="D17" s="5" t="n">
        <v>735803</v>
      </c>
      <c r="E17" s="5" t="n">
        <v>-756920</v>
      </c>
      <c r="F17" s="5" t="n">
        <v>11409135</v>
      </c>
    </row>
    <row r="18" spans="1:6">
      <c r="A18" s="4" t="s">
        <v>118</v>
      </c>
      <c r="B18" s="6" t="n">
        <v>23224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362</v>
      </c>
    </row>
    <row r="3" spans="1:2">
      <c r="A3" s="3" t="s">
        <v>363</v>
      </c>
    </row>
    <row r="4" spans="1:2">
      <c r="A4" s="4" t="s">
        <v>364</v>
      </c>
      <c r="B4" s="4" t="s">
        <v>365</v>
      </c>
    </row>
    <row r="5" spans="1:2">
      <c r="A5" s="4" t="s">
        <v>366</v>
      </c>
    </row>
    <row r="6" spans="1:2">
      <c r="A6" s="3" t="s">
        <v>363</v>
      </c>
    </row>
    <row r="7" spans="1:2">
      <c r="A7" s="4" t="s">
        <v>367</v>
      </c>
      <c r="B7" s="5" t="n">
        <v>69953</v>
      </c>
    </row>
    <row r="8" spans="1:2">
      <c r="A8" s="4" t="s">
        <v>368</v>
      </c>
      <c r="B8" s="4" t="s">
        <v>369</v>
      </c>
    </row>
    <row r="9" spans="1:2">
      <c r="A9" s="4" t="s">
        <v>370</v>
      </c>
    </row>
    <row r="10" spans="1:2">
      <c r="A10" s="3" t="s">
        <v>363</v>
      </c>
    </row>
    <row r="11" spans="1:2">
      <c r="A11" s="4" t="s">
        <v>367</v>
      </c>
      <c r="B11" s="5" t="n">
        <v>47568</v>
      </c>
    </row>
    <row r="12" spans="1:2">
      <c r="A12" s="4" t="s">
        <v>368</v>
      </c>
      <c r="B12"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2</v>
      </c>
      <c r="B1" s="2" t="s">
        <v>2</v>
      </c>
      <c r="C1" s="2" t="s">
        <v>25</v>
      </c>
    </row>
    <row r="2" spans="1:3">
      <c r="A2" s="4" t="s">
        <v>373</v>
      </c>
      <c r="B2" s="5" t="n">
        <v>4936193</v>
      </c>
      <c r="C2" s="4" t="s">
        <v>31</v>
      </c>
    </row>
    <row r="3" spans="1:3">
      <c r="A3" s="4" t="s">
        <v>374</v>
      </c>
      <c r="B3" s="6" t="n">
        <v>818230</v>
      </c>
      <c r="C3" s="4" t="s">
        <v>31</v>
      </c>
    </row>
    <row r="4" spans="1:3">
      <c r="A4" s="4" t="s">
        <v>375</v>
      </c>
      <c r="B4" s="6" t="n">
        <v>55052</v>
      </c>
      <c r="C4" s="5" t="n">
        <v>41706</v>
      </c>
    </row>
    <row r="5" spans="1:3">
      <c r="A5" s="4" t="s">
        <v>376</v>
      </c>
    </row>
    <row r="6" spans="1:3">
      <c r="A6" s="4" t="s">
        <v>377</v>
      </c>
      <c r="B6" s="6" t="n">
        <v>7391305</v>
      </c>
    </row>
    <row r="7" spans="1:3">
      <c r="A7" s="4" t="s">
        <v>378</v>
      </c>
      <c r="B7" s="6" t="n">
        <v>-2455112</v>
      </c>
    </row>
    <row r="8" spans="1:3">
      <c r="A8" s="4" t="s">
        <v>373</v>
      </c>
      <c r="B8" s="6" t="n">
        <v>4936193</v>
      </c>
    </row>
    <row r="9" spans="1:3">
      <c r="A9" s="4" t="s">
        <v>379</v>
      </c>
      <c r="B9" s="6" t="n">
        <v>880852</v>
      </c>
    </row>
    <row r="10" spans="1:3">
      <c r="A10" s="4" t="s">
        <v>380</v>
      </c>
      <c r="B10" s="6" t="n">
        <v>-62622</v>
      </c>
    </row>
    <row r="11" spans="1:3">
      <c r="A11" s="4" t="s">
        <v>374</v>
      </c>
      <c r="B11" s="6" t="n">
        <v>818230</v>
      </c>
    </row>
    <row r="12" spans="1:3">
      <c r="A12" s="4" t="s">
        <v>375</v>
      </c>
      <c r="B12" s="6" t="n">
        <v>8272157</v>
      </c>
    </row>
    <row r="13" spans="1:3">
      <c r="A13" s="4" t="s">
        <v>381</v>
      </c>
      <c r="B13" s="6" t="n">
        <v>-2517734</v>
      </c>
    </row>
    <row r="14" spans="1:3">
      <c r="A14" s="4" t="s">
        <v>382</v>
      </c>
      <c r="B14" s="5" t="n">
        <v>5754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83</v>
      </c>
      <c r="B1" s="2" t="s">
        <v>1</v>
      </c>
    </row>
    <row r="2" spans="1:2">
      <c r="B2" s="2" t="s">
        <v>362</v>
      </c>
    </row>
    <row r="3" spans="1:2">
      <c r="A3" s="3" t="s">
        <v>190</v>
      </c>
    </row>
    <row r="4" spans="1:2">
      <c r="A4" s="4" t="s">
        <v>384</v>
      </c>
      <c r="B4" s="5" t="n">
        <v>699029</v>
      </c>
    </row>
    <row r="5" spans="1:2">
      <c r="A5" s="4" t="s">
        <v>385</v>
      </c>
      <c r="B5" s="6" t="n">
        <v>262403</v>
      </c>
    </row>
    <row r="6" spans="1:2">
      <c r="A6" s="4" t="s">
        <v>386</v>
      </c>
      <c r="B6" s="5" t="n">
        <v>4366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87</v>
      </c>
      <c r="B1" s="2" t="s">
        <v>1</v>
      </c>
    </row>
    <row r="2" spans="1:2">
      <c r="B2" s="2" t="s">
        <v>362</v>
      </c>
    </row>
    <row r="3" spans="1:2">
      <c r="A3" s="3" t="s">
        <v>190</v>
      </c>
    </row>
    <row r="4" spans="1:2">
      <c r="A4" s="4" t="s">
        <v>388</v>
      </c>
      <c r="B4" s="5" t="n">
        <v>1672708</v>
      </c>
    </row>
    <row r="5" spans="1:2">
      <c r="A5" s="4" t="s">
        <v>389</v>
      </c>
      <c r="B5" s="6" t="n">
        <v>470823</v>
      </c>
    </row>
    <row r="6" spans="1:2">
      <c r="A6" s="4" t="s">
        <v>390</v>
      </c>
      <c r="B6" s="5" t="n">
        <v>2143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6"/>
  </cols>
  <sheetData>
    <row r="1" spans="1:4">
      <c r="A1" s="1" t="s">
        <v>391</v>
      </c>
      <c r="B1" s="2" t="s">
        <v>392</v>
      </c>
      <c r="C1" s="2" t="s">
        <v>2</v>
      </c>
      <c r="D1" s="2" t="s">
        <v>393</v>
      </c>
    </row>
    <row r="2" spans="1:4">
      <c r="A2" s="4" t="s">
        <v>394</v>
      </c>
      <c r="C2" s="4" t="s">
        <v>395</v>
      </c>
    </row>
    <row r="3" spans="1:4">
      <c r="A3" s="4" t="s">
        <v>396</v>
      </c>
      <c r="C3" s="5" t="n">
        <v>436626</v>
      </c>
    </row>
    <row r="4" spans="1:4">
      <c r="A4" s="4" t="s">
        <v>397</v>
      </c>
      <c r="C4" s="6" t="n">
        <v>436626</v>
      </c>
    </row>
    <row r="5" spans="1:4">
      <c r="A5" s="4" t="s">
        <v>398</v>
      </c>
      <c r="C5" s="6" t="n">
        <v>2112766</v>
      </c>
    </row>
    <row r="6" spans="1:4">
      <c r="A6" s="4" t="s">
        <v>399</v>
      </c>
      <c r="C6" s="5" t="n">
        <v>1641050</v>
      </c>
    </row>
    <row r="7" spans="1:4">
      <c r="A7" s="4" t="s">
        <v>400</v>
      </c>
      <c r="C7" s="4" t="s">
        <v>401</v>
      </c>
    </row>
    <row r="8" spans="1:4">
      <c r="A8" s="4" t="s">
        <v>402</v>
      </c>
    </row>
    <row r="9" spans="1:4">
      <c r="A9" s="4" t="s">
        <v>403</v>
      </c>
      <c r="D9" s="8" t="n">
        <v>10939410.21</v>
      </c>
    </row>
    <row r="10" spans="1:4">
      <c r="A10" s="4" t="s">
        <v>404</v>
      </c>
    </row>
    <row r="11" spans="1:4">
      <c r="A11" s="4" t="s">
        <v>405</v>
      </c>
      <c r="B11" s="6" t="n">
        <v>1</v>
      </c>
    </row>
    <row r="12" spans="1:4">
      <c r="A12" s="4" t="s">
        <v>406</v>
      </c>
    </row>
    <row r="13" spans="1:4">
      <c r="A13" s="4" t="s">
        <v>407</v>
      </c>
      <c r="B13" s="5" t="n">
        <v>10000000</v>
      </c>
    </row>
    <row r="14" spans="1:4">
      <c r="A14" s="4" t="s">
        <v>408</v>
      </c>
      <c r="B14" s="4" t="s">
        <v>409</v>
      </c>
    </row>
    <row r="15" spans="1:4">
      <c r="A15" s="4" t="s">
        <v>410</v>
      </c>
      <c r="B15" s="8" t="n">
        <v>8.380000000000001</v>
      </c>
    </row>
    <row r="16" spans="1:4">
      <c r="A16" s="4" t="s">
        <v>411</v>
      </c>
      <c r="B16" s="4" t="s">
        <v>412</v>
      </c>
    </row>
    <row r="17" spans="1:4">
      <c r="A17" s="4" t="s">
        <v>413</v>
      </c>
      <c r="B17" s="5" t="n">
        <v>15000000</v>
      </c>
    </row>
    <row r="18" spans="1:4">
      <c r="A18" s="4" t="s">
        <v>414</v>
      </c>
    </row>
    <row r="19" spans="1:4">
      <c r="A19" s="4" t="s">
        <v>396</v>
      </c>
      <c r="C19" s="5" t="n">
        <v>699029</v>
      </c>
    </row>
    <row r="20" spans="1:4">
      <c r="A20" s="4" t="s">
        <v>397</v>
      </c>
      <c r="C20" s="6" t="n">
        <v>262403</v>
      </c>
    </row>
    <row r="21" spans="1:4">
      <c r="A21" s="4" t="s">
        <v>398</v>
      </c>
      <c r="C21" s="6" t="n">
        <v>2112766</v>
      </c>
    </row>
    <row r="22" spans="1:4">
      <c r="A22" s="4" t="s">
        <v>399</v>
      </c>
      <c r="C22" s="6" t="n">
        <v>3491413</v>
      </c>
    </row>
    <row r="23" spans="1:4">
      <c r="A23" s="4" t="s">
        <v>415</v>
      </c>
      <c r="C23" s="5" t="n">
        <v>37538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6</v>
      </c>
      <c r="B1" s="2" t="s">
        <v>2</v>
      </c>
      <c r="C1" s="2" t="s">
        <v>25</v>
      </c>
    </row>
    <row r="2" spans="1:3">
      <c r="A2" s="3" t="s">
        <v>194</v>
      </c>
    </row>
    <row r="3" spans="1:3">
      <c r="A3" s="4" t="s">
        <v>417</v>
      </c>
      <c r="B3" s="5" t="n">
        <v>175745</v>
      </c>
      <c r="C3" s="5" t="n">
        <v>36010</v>
      </c>
    </row>
    <row r="4" spans="1:3">
      <c r="A4" s="4" t="s">
        <v>418</v>
      </c>
      <c r="B4" s="4" t="s">
        <v>31</v>
      </c>
      <c r="C4" s="6" t="n">
        <v>119535</v>
      </c>
    </row>
    <row r="5" spans="1:3">
      <c r="A5" s="4" t="s">
        <v>419</v>
      </c>
      <c r="B5" s="4" t="s">
        <v>31</v>
      </c>
      <c r="C5" s="6" t="n">
        <v>187444</v>
      </c>
    </row>
    <row r="6" spans="1:3">
      <c r="A6" s="4" t="s">
        <v>420</v>
      </c>
      <c r="B6" s="6" t="n">
        <v>170246</v>
      </c>
      <c r="C6" s="6" t="n">
        <v>183857</v>
      </c>
    </row>
    <row r="7" spans="1:3">
      <c r="A7" s="4" t="s">
        <v>421</v>
      </c>
      <c r="B7" s="6" t="n">
        <v>183012</v>
      </c>
      <c r="C7" s="4" t="s">
        <v>31</v>
      </c>
    </row>
    <row r="8" spans="1:3">
      <c r="A8" s="4" t="s">
        <v>422</v>
      </c>
      <c r="B8" s="6" t="n">
        <v>172873</v>
      </c>
      <c r="C8" s="6" t="n">
        <v>164676</v>
      </c>
    </row>
    <row r="9" spans="1:3">
      <c r="A9" s="4" t="s">
        <v>423</v>
      </c>
      <c r="B9" s="5" t="n">
        <v>701876</v>
      </c>
      <c r="C9" s="5" t="n">
        <v>6915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24</v>
      </c>
      <c r="B1" s="2" t="s">
        <v>425</v>
      </c>
      <c r="C1" s="2" t="s">
        <v>2</v>
      </c>
      <c r="D1" s="2" t="s">
        <v>25</v>
      </c>
    </row>
    <row r="2" spans="1:4">
      <c r="A2" s="3" t="s">
        <v>426</v>
      </c>
    </row>
    <row r="3" spans="1:4">
      <c r="A3" s="4" t="s">
        <v>427</v>
      </c>
      <c r="C3" s="6" t="n">
        <v>27224866</v>
      </c>
      <c r="D3" s="6" t="n">
        <v>22706701</v>
      </c>
    </row>
    <row r="4" spans="1:4">
      <c r="A4" s="4" t="s">
        <v>428</v>
      </c>
    </row>
    <row r="5" spans="1:4">
      <c r="A5" s="3" t="s">
        <v>426</v>
      </c>
    </row>
    <row r="6" spans="1:4">
      <c r="A6" s="4" t="s">
        <v>429</v>
      </c>
      <c r="B6" s="4" t="s">
        <v>430</v>
      </c>
    </row>
    <row r="7" spans="1:4">
      <c r="A7" s="4" t="s">
        <v>427</v>
      </c>
      <c r="C7" s="6" t="n">
        <v>518165</v>
      </c>
    </row>
    <row r="8" spans="1:4">
      <c r="A8" s="4" t="s">
        <v>431</v>
      </c>
      <c r="C8" s="5" t="n">
        <v>9073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432</v>
      </c>
      <c r="B1" s="2" t="s">
        <v>1</v>
      </c>
    </row>
    <row r="2" spans="1:2">
      <c r="B2" s="2" t="s">
        <v>2</v>
      </c>
    </row>
    <row r="3" spans="1:2">
      <c r="A3" s="4" t="s">
        <v>433</v>
      </c>
    </row>
    <row r="4" spans="1:2">
      <c r="A4" s="4" t="s">
        <v>434</v>
      </c>
      <c r="B4" s="4" t="s">
        <v>435</v>
      </c>
    </row>
    <row r="5" spans="1:2">
      <c r="A5" s="4" t="s">
        <v>436</v>
      </c>
    </row>
    <row r="6" spans="1:2">
      <c r="A6" s="4" t="s">
        <v>434</v>
      </c>
      <c r="B6" s="4" t="s">
        <v>437</v>
      </c>
    </row>
    <row r="7" spans="1:2">
      <c r="A7" s="4" t="s">
        <v>438</v>
      </c>
    </row>
    <row r="8" spans="1:2">
      <c r="A8" s="4" t="s">
        <v>434</v>
      </c>
      <c r="B8" s="4" t="s">
        <v>439</v>
      </c>
    </row>
    <row r="9" spans="1:2">
      <c r="A9" s="4" t="s">
        <v>440</v>
      </c>
    </row>
    <row r="10" spans="1:2">
      <c r="A10" s="4" t="s">
        <v>434</v>
      </c>
      <c r="B10" s="4" t="s">
        <v>439</v>
      </c>
    </row>
    <row r="11" spans="1:2">
      <c r="A11" s="4" t="s">
        <v>441</v>
      </c>
    </row>
    <row r="12" spans="1:2">
      <c r="A12" s="4" t="s">
        <v>434</v>
      </c>
      <c r="B12" s="4" t="s">
        <v>439</v>
      </c>
    </row>
    <row r="13" spans="1:2">
      <c r="A13" s="4" t="s">
        <v>442</v>
      </c>
    </row>
    <row r="14" spans="1:2">
      <c r="A14" s="4" t="s">
        <v>434</v>
      </c>
      <c r="B14" s="4" t="s">
        <v>439</v>
      </c>
    </row>
    <row r="15" spans="1:2">
      <c r="A15" s="4" t="s">
        <v>443</v>
      </c>
    </row>
    <row r="16" spans="1:2">
      <c r="A16" s="4" t="s">
        <v>434</v>
      </c>
      <c r="B16"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4</v>
      </c>
      <c r="B1" s="2" t="s">
        <v>2</v>
      </c>
      <c r="C1" s="2" t="s">
        <v>25</v>
      </c>
    </row>
    <row r="2" spans="1:3">
      <c r="A2" s="4" t="s">
        <v>445</v>
      </c>
      <c r="B2" s="5" t="n">
        <v>1834883</v>
      </c>
      <c r="C2" s="5" t="n">
        <v>2483094</v>
      </c>
    </row>
    <row r="3" spans="1:3">
      <c r="A3" s="4" t="s">
        <v>446</v>
      </c>
    </row>
    <row r="4" spans="1:3">
      <c r="A4" s="4" t="s">
        <v>445</v>
      </c>
      <c r="B4" s="6" t="n">
        <v>338005</v>
      </c>
      <c r="C4" s="6" t="n">
        <v>939521</v>
      </c>
    </row>
    <row r="5" spans="1:3">
      <c r="A5" s="4" t="s">
        <v>447</v>
      </c>
    </row>
    <row r="6" spans="1:3">
      <c r="A6" s="4" t="s">
        <v>445</v>
      </c>
      <c r="B6" s="6" t="n">
        <v>1481755</v>
      </c>
      <c r="C6" s="6" t="n">
        <v>1542828</v>
      </c>
    </row>
    <row r="7" spans="1:3">
      <c r="A7" s="4" t="s">
        <v>433</v>
      </c>
    </row>
    <row r="8" spans="1:3">
      <c r="A8" s="4" t="s">
        <v>445</v>
      </c>
      <c r="B8" s="6" t="n">
        <v>15123</v>
      </c>
      <c r="C8" s="4" t="s">
        <v>31</v>
      </c>
    </row>
    <row r="9" spans="1:3">
      <c r="A9" s="4" t="s">
        <v>436</v>
      </c>
    </row>
    <row r="10" spans="1:3">
      <c r="A10" s="4" t="s">
        <v>445</v>
      </c>
      <c r="B10" s="4" t="s">
        <v>31</v>
      </c>
      <c r="C10" s="5" t="n">
        <v>7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48</v>
      </c>
      <c r="B1" s="2" t="s">
        <v>1</v>
      </c>
      <c r="D1" s="2" t="s">
        <v>68</v>
      </c>
    </row>
    <row r="2" spans="1:4">
      <c r="B2" s="2" t="s">
        <v>2</v>
      </c>
      <c r="C2" s="2" t="s">
        <v>76</v>
      </c>
      <c r="D2" s="2" t="s">
        <v>25</v>
      </c>
    </row>
    <row r="3" spans="1:4">
      <c r="A3" s="3" t="s">
        <v>449</v>
      </c>
    </row>
    <row r="4" spans="1:4">
      <c r="A4" s="4" t="s">
        <v>450</v>
      </c>
      <c r="B4" s="5" t="n">
        <v>3215147</v>
      </c>
      <c r="C4" s="5" t="n">
        <v>3917707</v>
      </c>
    </row>
    <row r="5" spans="1:4">
      <c r="A5" s="4" t="s">
        <v>451</v>
      </c>
      <c r="B5" s="6" t="n">
        <v>-610204</v>
      </c>
      <c r="C5" s="6" t="n">
        <v>341478</v>
      </c>
    </row>
    <row r="6" spans="1:4">
      <c r="A6" s="4" t="s">
        <v>446</v>
      </c>
    </row>
    <row r="7" spans="1:4">
      <c r="A7" s="3" t="s">
        <v>449</v>
      </c>
    </row>
    <row r="8" spans="1:4">
      <c r="A8" s="4" t="s">
        <v>450</v>
      </c>
      <c r="B8" s="6" t="n">
        <v>1819760</v>
      </c>
      <c r="D8" s="5" t="n">
        <v>2483094</v>
      </c>
    </row>
    <row r="9" spans="1:4">
      <c r="A9" s="4" t="s">
        <v>451</v>
      </c>
      <c r="B9" s="6" t="n">
        <v>601516</v>
      </c>
    </row>
    <row r="10" spans="1:4">
      <c r="A10" s="4" t="s">
        <v>447</v>
      </c>
    </row>
    <row r="11" spans="1:4">
      <c r="A11" s="3" t="s">
        <v>449</v>
      </c>
    </row>
    <row r="12" spans="1:4">
      <c r="A12" s="4" t="s">
        <v>450</v>
      </c>
      <c r="B12" s="6" t="n">
        <v>1819760</v>
      </c>
      <c r="D12" s="5" t="n">
        <v>2483094</v>
      </c>
    </row>
    <row r="13" spans="1:4">
      <c r="A13" s="4" t="s">
        <v>451</v>
      </c>
      <c r="B13" s="6" t="n">
        <v>61073</v>
      </c>
    </row>
    <row r="14" spans="1:4">
      <c r="A14" s="4" t="s">
        <v>452</v>
      </c>
    </row>
    <row r="15" spans="1:4">
      <c r="A15" s="3" t="s">
        <v>449</v>
      </c>
    </row>
    <row r="16" spans="1:4">
      <c r="A16" s="4" t="s">
        <v>450</v>
      </c>
      <c r="B16" s="6" t="n">
        <v>246476</v>
      </c>
      <c r="C16" s="6" t="n">
        <v>6687</v>
      </c>
    </row>
    <row r="17" spans="1:4">
      <c r="A17" s="4" t="s">
        <v>442</v>
      </c>
    </row>
    <row r="18" spans="1:4">
      <c r="A18" s="3" t="s">
        <v>449</v>
      </c>
    </row>
    <row r="19" spans="1:4">
      <c r="A19" s="4" t="s">
        <v>450</v>
      </c>
      <c r="B19" s="6" t="n">
        <v>22327</v>
      </c>
      <c r="C19" s="6" t="n">
        <v>8822</v>
      </c>
    </row>
    <row r="20" spans="1:4">
      <c r="A20" s="4" t="s">
        <v>443</v>
      </c>
    </row>
    <row r="21" spans="1:4">
      <c r="A21" s="3" t="s">
        <v>449</v>
      </c>
    </row>
    <row r="22" spans="1:4">
      <c r="A22" s="4" t="s">
        <v>450</v>
      </c>
      <c r="B22" s="6" t="n">
        <v>0</v>
      </c>
      <c r="C22" s="5" t="n">
        <v>109018</v>
      </c>
    </row>
    <row r="23" spans="1:4">
      <c r="A23" s="4" t="s">
        <v>433</v>
      </c>
    </row>
    <row r="24" spans="1:4">
      <c r="A24" s="3" t="s">
        <v>449</v>
      </c>
    </row>
    <row r="25" spans="1:4">
      <c r="A25" s="4" t="s">
        <v>450</v>
      </c>
      <c r="B25" s="6" t="n">
        <v>1834883</v>
      </c>
    </row>
    <row r="26" spans="1:4">
      <c r="A26" s="4" t="s">
        <v>451</v>
      </c>
      <c r="B26" s="6" t="n">
        <v>15123</v>
      </c>
    </row>
    <row r="27" spans="1:4">
      <c r="A27" s="4" t="s">
        <v>436</v>
      </c>
    </row>
    <row r="28" spans="1:4">
      <c r="A28" s="3" t="s">
        <v>449</v>
      </c>
    </row>
    <row r="29" spans="1:4">
      <c r="A29" s="4" t="s">
        <v>451</v>
      </c>
      <c r="B29" s="5" t="n">
        <v>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21</v>
      </c>
      <c r="B4" s="5" t="n">
        <v>-2348069</v>
      </c>
      <c r="C4" s="5" t="n">
        <v>995046</v>
      </c>
    </row>
    <row r="5" spans="1:3">
      <c r="A5" s="3" t="s">
        <v>122</v>
      </c>
    </row>
    <row r="6" spans="1:3">
      <c r="A6" s="4" t="s">
        <v>123</v>
      </c>
      <c r="B6" s="6" t="n">
        <v>1672708</v>
      </c>
      <c r="C6" s="4" t="s">
        <v>31</v>
      </c>
    </row>
    <row r="7" spans="1:3">
      <c r="A7" s="4" t="s">
        <v>124</v>
      </c>
      <c r="B7" s="6" t="n">
        <v>129429</v>
      </c>
      <c r="C7" s="6" t="n">
        <v>95866</v>
      </c>
    </row>
    <row r="8" spans="1:3">
      <c r="A8" s="4" t="s">
        <v>125</v>
      </c>
      <c r="B8" s="6" t="n">
        <v>4111</v>
      </c>
      <c r="C8" s="6" t="n">
        <v>3547</v>
      </c>
    </row>
    <row r="9" spans="1:3">
      <c r="A9" s="4" t="s">
        <v>126</v>
      </c>
      <c r="B9" s="4" t="s">
        <v>31</v>
      </c>
      <c r="C9" s="6" t="n">
        <v>-48454</v>
      </c>
    </row>
    <row r="10" spans="1:3">
      <c r="A10" s="4" t="s">
        <v>127</v>
      </c>
      <c r="B10" s="4" t="s">
        <v>31</v>
      </c>
      <c r="C10" s="6" t="n">
        <v>5882</v>
      </c>
    </row>
    <row r="11" spans="1:3">
      <c r="A11" s="3" t="s">
        <v>128</v>
      </c>
    </row>
    <row r="12" spans="1:3">
      <c r="A12" s="4" t="s">
        <v>29</v>
      </c>
      <c r="B12" s="6" t="n">
        <v>-664341</v>
      </c>
      <c r="C12" s="6" t="n">
        <v>-1572815</v>
      </c>
    </row>
    <row r="13" spans="1:3">
      <c r="A13" s="4" t="s">
        <v>32</v>
      </c>
      <c r="B13" s="6" t="n">
        <v>103404</v>
      </c>
      <c r="C13" s="6" t="n">
        <v>89702</v>
      </c>
    </row>
    <row r="14" spans="1:3">
      <c r="A14" s="4" t="s">
        <v>33</v>
      </c>
      <c r="B14" s="6" t="n">
        <v>22451</v>
      </c>
      <c r="C14" s="6" t="n">
        <v>-119452</v>
      </c>
    </row>
    <row r="15" spans="1:3">
      <c r="A15" s="4" t="s">
        <v>35</v>
      </c>
      <c r="B15" s="6" t="n">
        <v>-1140076</v>
      </c>
      <c r="C15" s="6" t="n">
        <v>111914</v>
      </c>
    </row>
    <row r="16" spans="1:3">
      <c r="A16" s="4" t="s">
        <v>48</v>
      </c>
      <c r="B16" s="6" t="n">
        <v>389515</v>
      </c>
      <c r="C16" s="6" t="n">
        <v>-213638</v>
      </c>
    </row>
    <row r="17" spans="1:3">
      <c r="A17" s="4" t="s">
        <v>129</v>
      </c>
      <c r="B17" s="6" t="n">
        <v>68754</v>
      </c>
      <c r="C17" s="6" t="n">
        <v>-156162</v>
      </c>
    </row>
    <row r="18" spans="1:3">
      <c r="A18" s="4" t="s">
        <v>52</v>
      </c>
      <c r="B18" s="6" t="n">
        <v>-145500</v>
      </c>
      <c r="C18" s="6" t="n">
        <v>-69016</v>
      </c>
    </row>
    <row r="19" spans="1:3">
      <c r="A19" s="4" t="s">
        <v>53</v>
      </c>
      <c r="B19" s="6" t="n">
        <v>-33298</v>
      </c>
      <c r="C19" s="6" t="n">
        <v>384213</v>
      </c>
    </row>
    <row r="20" spans="1:3">
      <c r="A20" s="4" t="s">
        <v>30</v>
      </c>
      <c r="B20" s="6" t="n">
        <v>78843</v>
      </c>
      <c r="C20" s="6" t="n">
        <v>191784</v>
      </c>
    </row>
    <row r="21" spans="1:3">
      <c r="A21" s="4" t="s">
        <v>47</v>
      </c>
      <c r="B21" s="6" t="n">
        <v>-161765</v>
      </c>
      <c r="C21" s="6" t="n">
        <v>-166236</v>
      </c>
    </row>
    <row r="22" spans="1:3">
      <c r="A22" s="4" t="s">
        <v>130</v>
      </c>
      <c r="B22" s="6" t="n">
        <v>-2023834</v>
      </c>
      <c r="C22" s="6" t="n">
        <v>-467819</v>
      </c>
    </row>
    <row r="23" spans="1:3">
      <c r="A23" s="3" t="s">
        <v>131</v>
      </c>
    </row>
    <row r="24" spans="1:3">
      <c r="A24" s="4" t="s">
        <v>132</v>
      </c>
      <c r="B24" s="6" t="n">
        <v>-123543</v>
      </c>
      <c r="C24" s="6" t="n">
        <v>-84402</v>
      </c>
    </row>
    <row r="25" spans="1:3">
      <c r="A25" s="4" t="s">
        <v>38</v>
      </c>
      <c r="B25" s="6" t="n">
        <v>-250178</v>
      </c>
      <c r="C25" s="4" t="s">
        <v>31</v>
      </c>
    </row>
    <row r="26" spans="1:3">
      <c r="A26" s="4" t="s">
        <v>41</v>
      </c>
      <c r="B26" s="6" t="n">
        <v>-3614146</v>
      </c>
      <c r="C26" s="4" t="s">
        <v>31</v>
      </c>
    </row>
    <row r="27" spans="1:3">
      <c r="A27" s="4" t="s">
        <v>34</v>
      </c>
      <c r="B27" s="6" t="n">
        <v>-1500000</v>
      </c>
      <c r="C27" s="4" t="s">
        <v>31</v>
      </c>
    </row>
    <row r="28" spans="1:3">
      <c r="A28" s="4" t="s">
        <v>133</v>
      </c>
      <c r="B28" s="6" t="n">
        <v>-5487867</v>
      </c>
      <c r="C28" s="6" t="n">
        <v>-84402</v>
      </c>
    </row>
    <row r="29" spans="1:3">
      <c r="A29" s="3" t="s">
        <v>134</v>
      </c>
    </row>
    <row r="30" spans="1:3">
      <c r="A30" s="4" t="s">
        <v>135</v>
      </c>
      <c r="B30" s="6" t="n">
        <v>49152</v>
      </c>
      <c r="C30" s="4" t="s">
        <v>31</v>
      </c>
    </row>
    <row r="31" spans="1:3">
      <c r="A31" s="4" t="s">
        <v>136</v>
      </c>
      <c r="B31" s="6" t="n">
        <v>-14777</v>
      </c>
      <c r="C31" s="4" t="s">
        <v>31</v>
      </c>
    </row>
    <row r="32" spans="1:3">
      <c r="A32" s="4" t="s">
        <v>137</v>
      </c>
      <c r="B32" s="6" t="n">
        <v>10000000</v>
      </c>
      <c r="C32" s="4" t="s">
        <v>31</v>
      </c>
    </row>
    <row r="33" spans="1:3">
      <c r="A33" s="4" t="s">
        <v>138</v>
      </c>
      <c r="B33" s="6" t="n">
        <v>-1641050</v>
      </c>
    </row>
    <row r="34" spans="1:3">
      <c r="A34" s="4" t="s">
        <v>139</v>
      </c>
      <c r="B34" s="6" t="n">
        <v>-869565</v>
      </c>
      <c r="C34" s="4" t="s">
        <v>31</v>
      </c>
    </row>
    <row r="35" spans="1:3">
      <c r="A35" s="4" t="s">
        <v>140</v>
      </c>
      <c r="B35" s="6" t="n">
        <v>-610204</v>
      </c>
      <c r="C35" s="6" t="n">
        <v>341478</v>
      </c>
    </row>
    <row r="36" spans="1:3">
      <c r="A36" s="4" t="s">
        <v>141</v>
      </c>
      <c r="B36" s="6" t="n">
        <v>6913556</v>
      </c>
      <c r="C36" s="6" t="n">
        <v>341478</v>
      </c>
    </row>
    <row r="37" spans="1:3">
      <c r="A37" s="4" t="s">
        <v>142</v>
      </c>
      <c r="B37" s="6" t="n">
        <v>-369561</v>
      </c>
      <c r="C37" s="6" t="n">
        <v>16370</v>
      </c>
    </row>
    <row r="38" spans="1:3">
      <c r="A38" s="4" t="s">
        <v>143</v>
      </c>
      <c r="B38" s="6" t="n">
        <v>-967706</v>
      </c>
      <c r="C38" s="6" t="n">
        <v>-194373</v>
      </c>
    </row>
    <row r="39" spans="1:3">
      <c r="A39" s="4" t="s">
        <v>144</v>
      </c>
      <c r="B39" s="6" t="n">
        <v>9130849</v>
      </c>
      <c r="C39" s="6" t="n">
        <v>577979</v>
      </c>
    </row>
    <row r="40" spans="1:3">
      <c r="A40" s="4" t="s">
        <v>145</v>
      </c>
      <c r="B40" s="6" t="n">
        <v>8247069</v>
      </c>
      <c r="C40" s="6" t="n">
        <v>383606</v>
      </c>
    </row>
    <row r="41" spans="1:3">
      <c r="A41" s="3" t="s">
        <v>146</v>
      </c>
    </row>
    <row r="42" spans="1:3">
      <c r="A42" s="4" t="s">
        <v>147</v>
      </c>
      <c r="B42" s="6" t="n">
        <v>907372</v>
      </c>
      <c r="C42" s="4" t="s">
        <v>31</v>
      </c>
    </row>
    <row r="43" spans="1:3">
      <c r="A43" s="3" t="s">
        <v>148</v>
      </c>
    </row>
    <row r="44" spans="1:3">
      <c r="A44" s="4" t="s">
        <v>149</v>
      </c>
      <c r="B44" s="6" t="n">
        <v>287810</v>
      </c>
      <c r="C44" s="4" t="s">
        <v>31</v>
      </c>
    </row>
    <row r="45" spans="1:3">
      <c r="A45" s="4" t="s">
        <v>150</v>
      </c>
      <c r="B45" s="5" t="n">
        <v>9575</v>
      </c>
      <c r="C45" s="5" t="n">
        <v>504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453</v>
      </c>
      <c r="B1" s="2" t="s">
        <v>454</v>
      </c>
      <c r="C1" s="2" t="s">
        <v>455</v>
      </c>
    </row>
    <row r="2" spans="1:3">
      <c r="A2" s="3" t="s">
        <v>456</v>
      </c>
    </row>
    <row r="3" spans="1:3">
      <c r="A3" s="4" t="s">
        <v>457</v>
      </c>
      <c r="B3" s="5" t="n">
        <v>3500000</v>
      </c>
    </row>
    <row r="4" spans="1:3">
      <c r="A4" s="4" t="s">
        <v>354</v>
      </c>
    </row>
    <row r="5" spans="1:3">
      <c r="A5" s="3" t="s">
        <v>456</v>
      </c>
    </row>
    <row r="6" spans="1:3">
      <c r="A6" s="4" t="s">
        <v>458</v>
      </c>
      <c r="C6" s="9" t="n">
        <v>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80"/>
  </cols>
  <sheetData>
    <row r="1" spans="1:4">
      <c r="A1" s="1" t="s">
        <v>459</v>
      </c>
      <c r="B1" s="2" t="s">
        <v>460</v>
      </c>
      <c r="C1" s="2" t="s">
        <v>461</v>
      </c>
      <c r="D1" s="2" t="s">
        <v>462</v>
      </c>
    </row>
    <row r="2" spans="1:4">
      <c r="A2" s="3" t="s">
        <v>463</v>
      </c>
    </row>
    <row r="3" spans="1:4">
      <c r="A3" s="4" t="s">
        <v>464</v>
      </c>
      <c r="C3" s="5" t="n">
        <v>14318463</v>
      </c>
    </row>
    <row r="4" spans="1:4">
      <c r="A4" s="4" t="s">
        <v>465</v>
      </c>
      <c r="D4" s="4" t="s">
        <v>466</v>
      </c>
    </row>
    <row r="5" spans="1:4">
      <c r="A5" s="4" t="s">
        <v>467</v>
      </c>
      <c r="D5" s="4" t="s">
        <v>468</v>
      </c>
    </row>
    <row r="6" spans="1:4">
      <c r="A6" s="4" t="s">
        <v>469</v>
      </c>
      <c r="D6" s="10" t="n">
        <v>0.2</v>
      </c>
    </row>
    <row r="7" spans="1:4">
      <c r="A7" s="4" t="s">
        <v>470</v>
      </c>
      <c r="D7" s="5" t="n">
        <v>1500000</v>
      </c>
    </row>
    <row r="8" spans="1:4">
      <c r="A8" s="4" t="s">
        <v>471</v>
      </c>
    </row>
    <row r="9" spans="1:4">
      <c r="A9" s="3" t="s">
        <v>463</v>
      </c>
    </row>
    <row r="10" spans="1:4">
      <c r="A10" s="4" t="s">
        <v>467</v>
      </c>
      <c r="D10" s="4" t="s">
        <v>472</v>
      </c>
    </row>
    <row r="11" spans="1:4">
      <c r="A11" s="4" t="s">
        <v>473</v>
      </c>
    </row>
    <row r="12" spans="1:4">
      <c r="A12" s="3" t="s">
        <v>463</v>
      </c>
    </row>
    <row r="13" spans="1:4">
      <c r="A13" s="4" t="s">
        <v>474</v>
      </c>
      <c r="B13" s="5" t="n">
        <v>10939410</v>
      </c>
    </row>
    <row r="14" spans="1:4">
      <c r="A14" s="4" t="s">
        <v>475</v>
      </c>
    </row>
    <row r="15" spans="1:4">
      <c r="A15" s="3" t="s">
        <v>463</v>
      </c>
    </row>
    <row r="16" spans="1:4">
      <c r="A16" s="4" t="s">
        <v>476</v>
      </c>
      <c r="C16" s="5" t="n">
        <v>1208384</v>
      </c>
    </row>
    <row r="17" spans="1:4">
      <c r="A17" s="4" t="s">
        <v>477</v>
      </c>
      <c r="D17" s="8" t="n">
        <v>2.5</v>
      </c>
    </row>
    <row r="18" spans="1:4">
      <c r="A18" s="4" t="s">
        <v>478</v>
      </c>
    </row>
    <row r="19" spans="1:4">
      <c r="A19" s="3" t="s">
        <v>463</v>
      </c>
    </row>
    <row r="20" spans="1:4">
      <c r="A20" s="4" t="s">
        <v>477</v>
      </c>
      <c r="D20" s="10" t="n">
        <v>8.380000000000001</v>
      </c>
    </row>
    <row r="21" spans="1:4">
      <c r="A21" s="4" t="s">
        <v>479</v>
      </c>
    </row>
    <row r="22" spans="1:4">
      <c r="A22" s="3" t="s">
        <v>463</v>
      </c>
    </row>
    <row r="23" spans="1:4">
      <c r="A23" s="4" t="s">
        <v>477</v>
      </c>
      <c r="D23" s="8"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5:48:58Z</dcterms:created>
  <dcterms:modified xmlns:dcterms="http://purl.org/dc/terms/" xmlns:xsi="http://www.w3.org/2001/XMLSchema-instance" xsi:type="dcterms:W3CDTF">2020-05-22T15:48:58Z</dcterms:modified>
</cp:coreProperties>
</file>